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ollaborative Arrangements and " sheetId="13" state="visible" r:id="rId13"/>
    <sheet xmlns:r="http://schemas.openxmlformats.org/officeDocument/2006/relationships" name="Segment Information" sheetId="14" state="visible" r:id="rId14"/>
    <sheet xmlns:r="http://schemas.openxmlformats.org/officeDocument/2006/relationships" name="Basis of Presentation (Poli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Collaborative Arrangements an_2" sheetId="20" state="visible" r:id="rId20"/>
    <sheet xmlns:r="http://schemas.openxmlformats.org/officeDocument/2006/relationships" name="Segment Information (Tables)" sheetId="21" state="visible" r:id="rId21"/>
    <sheet xmlns:r="http://schemas.openxmlformats.org/officeDocument/2006/relationships" name="Basis of Presentation (Detai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Significant Accounting Polic_11" sheetId="30" state="visible" r:id="rId30"/>
    <sheet xmlns:r="http://schemas.openxmlformats.org/officeDocument/2006/relationships" name="Significant Accounting Polic_12" sheetId="31" state="visible" r:id="rId31"/>
    <sheet xmlns:r="http://schemas.openxmlformats.org/officeDocument/2006/relationships" name="Significant Accounting Polic_13" sheetId="32" state="visible" r:id="rId32"/>
    <sheet xmlns:r="http://schemas.openxmlformats.org/officeDocument/2006/relationships" name="Significant Accounting Polic_14" sheetId="33" state="visible" r:id="rId33"/>
    <sheet xmlns:r="http://schemas.openxmlformats.org/officeDocument/2006/relationships" name="Significant Accounting Polic_15" sheetId="34" state="visible" r:id="rId34"/>
    <sheet xmlns:r="http://schemas.openxmlformats.org/officeDocument/2006/relationships" name="Investments, Contract Maturity " sheetId="35" state="visible" r:id="rId35"/>
    <sheet xmlns:r="http://schemas.openxmlformats.org/officeDocument/2006/relationships" name="Investments, Summary of Investm" sheetId="36" state="visible" r:id="rId36"/>
    <sheet xmlns:r="http://schemas.openxmlformats.org/officeDocument/2006/relationships" name="Investments, Investments Tempor" sheetId="37" state="visible" r:id="rId37"/>
    <sheet xmlns:r="http://schemas.openxmlformats.org/officeDocument/2006/relationships" name="Fair Value Measurements (Detail" sheetId="38" state="visible" r:id="rId38"/>
    <sheet xmlns:r="http://schemas.openxmlformats.org/officeDocument/2006/relationships" name="Income Taxes (Details)" sheetId="39" state="visible" r:id="rId39"/>
    <sheet xmlns:r="http://schemas.openxmlformats.org/officeDocument/2006/relationships" name="Collaborative Arrangements an_3" sheetId="40" state="visible" r:id="rId40"/>
    <sheet xmlns:r="http://schemas.openxmlformats.org/officeDocument/2006/relationships" name="Collaborative Arrangements an_4" sheetId="41" state="visible" r:id="rId41"/>
    <sheet xmlns:r="http://schemas.openxmlformats.org/officeDocument/2006/relationships" name="Collaborative Arrangements an_5"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Entity Registrant Name</t>
        </is>
      </c>
      <c r="B4" s="4" t="inlineStr">
        <is>
          <t>Ionis Pharmaceuticals, Inc.</t>
        </is>
      </c>
    </row>
    <row r="5">
      <c r="A5" s="4" t="inlineStr">
        <is>
          <t>Entity Central Index Key</t>
        </is>
      </c>
      <c r="B5" s="4" t="inlineStr">
        <is>
          <t>0000874015</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39697030</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19125</t>
        </is>
      </c>
    </row>
    <row r="22">
      <c r="A22" s="4" t="inlineStr">
        <is>
          <t>Entity Tax Identification Number</t>
        </is>
      </c>
      <c r="B22" s="4" t="inlineStr">
        <is>
          <t>33-0336973</t>
        </is>
      </c>
    </row>
    <row r="23">
      <c r="A23" s="4" t="inlineStr">
        <is>
          <t>Entity Incorporation, State or Country Code</t>
        </is>
      </c>
      <c r="B23" s="4" t="inlineStr">
        <is>
          <t>DE</t>
        </is>
      </c>
    </row>
    <row r="24">
      <c r="A24" s="4" t="inlineStr">
        <is>
          <t>Entity Address, Address Line One</t>
        </is>
      </c>
      <c r="B24" s="4" t="inlineStr">
        <is>
          <t>2855 Gazelle Court</t>
        </is>
      </c>
    </row>
    <row r="25">
      <c r="A25" s="4" t="inlineStr">
        <is>
          <t>Entity Address, City or Town</t>
        </is>
      </c>
      <c r="B25" s="4" t="inlineStr">
        <is>
          <t>Carlsbad</t>
        </is>
      </c>
    </row>
    <row r="26">
      <c r="A26" s="4" t="inlineStr">
        <is>
          <t>Entity Address, State or Province</t>
        </is>
      </c>
      <c r="B26" s="4" t="inlineStr">
        <is>
          <t>CA</t>
        </is>
      </c>
    </row>
    <row r="27">
      <c r="A27" s="4" t="inlineStr">
        <is>
          <t>Entity Address, Postal Zip Code</t>
        </is>
      </c>
      <c r="B27" s="4" t="inlineStr">
        <is>
          <t>92010</t>
        </is>
      </c>
    </row>
    <row r="28">
      <c r="A28" s="4" t="inlineStr">
        <is>
          <t>City Area Code</t>
        </is>
      </c>
      <c r="B28" s="4" t="inlineStr">
        <is>
          <t>760</t>
        </is>
      </c>
    </row>
    <row r="29">
      <c r="A29" s="4" t="inlineStr">
        <is>
          <t>Local Phone Number</t>
        </is>
      </c>
      <c r="B29" s="4" t="inlineStr">
        <is>
          <t>931-9200</t>
        </is>
      </c>
    </row>
    <row r="30">
      <c r="A30" s="4" t="inlineStr">
        <is>
          <t>Title of 12(b) Security</t>
        </is>
      </c>
      <c r="B30" s="4" t="inlineStr">
        <is>
          <t>Common Stock, $.001 Par Value</t>
        </is>
      </c>
    </row>
    <row r="31">
      <c r="A31" s="4" t="inlineStr">
        <is>
          <t>Trading Symbol</t>
        </is>
      </c>
      <c r="B31" s="4" t="inlineStr">
        <is>
          <t>ION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3. Investments The following table summarizes the contract maturity of the available-for-sale securities we held as of June 30, 2020:
One year or less 69 %
After one year but within two years 23 %
After two years but within three years 8 %
Total 100 % As illustrated above, at June 30, 2020, 92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We invest in available-for-sale securities At June 30, 2020, we had an ownership interest of less than 20 percent in five private companies and two public companies with which we conduct business. The privately-held companies are Atlantic Pharmaceuticals Limited, Dynacure SAS, Empirico, Inc., Seventh Sense Biosystems and Suzhou Ribo Life Science Co, Ltd. The publicly-traded companies are ATL and ProQR. The following is a summary of our investments (in thousands):
Gross Unrealized Estimated
June 30, 2020 Cost Gains Losses Fair Value
Available-for-sale securities:
Corporate debt securities (2) $ 652,555 $ 4,275 $ (17 ) $ 656,813
Debt securities issued by U.S. government agencies 139,810 673 (9 ) 140,474
Debt securities issued by the U.S. Treasury (2) 325,925 815 (7 ) 326,733
Debt securities issued by states of the U.S. and political subdivisions of the states 68,651 214 (3 ) 68,862
Other municipal debt securities 902 7 — 909
Total securities with a maturity of one year or less 1,187,843 5,984 (36 ) 1,193,791
Corporate debt securities 485,487 8,780 (121 ) 494,146
Debt securities issued by U.S. government agencies 118,538 521 (28 ) 119,031
Debt securities issued by the U.S. Treasury 58,334 588 (4 ) 58,918
Debt securities issued by states of the U.S. and political subdivisions of the states 50,514 371 (3 ) 50,882
Total securities with a maturity of more than one year 712,873 10,260 (156 ) 722,977
Total available-for-sale securities $ 1,900,716 $ 16,244 $ (192 ) $ 1,916,768
Equity securities:
Total equity securities included in other current assets (3) $ 4,712 $ — $ (2,322 ) $ 2,390
Total equity securities included in deposits and other assets (4) 15,019 9,318 — 24,337
Total equity securities 19,731 9,318 (2,322 ) 26,727
Total available-for-sale and equity securities $ 1,920,447 $ 25,562 $ (2,514 ) $ 1,943,495
Gross Unrealized Estimated
December 31, 2019 Cost Gains Losses Fair Value
Available-for-sale securities:
Corporate debt securities (2) $ 669,665 $ 1,451 $ (43 ) $ 671,073
Debt securities issued by U.S. government agencies 188,216 303 (43 ) 188,476
Debt securities issued by the U.S. Treasury (2) 327,670 232 (27 ) 327,875
Debt securities issued by states of the U.S. and political subdivisions of the states (2) 21,065 26 (5 ) 21,086
Total securities with a maturity of one year or less 1,206,616 2,012 (118 ) 1,208,510
Corporate debt securities 428,627 2,911 (43 ) 431,495
Debt securities issued by U.S. government agencies 140,988 57 (117 ) 140,928
Debt securities issued by the U.S. Treasury 35,822 9 (12 ) 35,819
Debt securities issued by states of the U.S. and political subdivisions of the states 19,309 18 (6 ) 19,321
Total securities with a maturity of more than one year 624,746 2,995 (178 ) 627,563
Total available-for-sale securities $ 1,831,362 $ 5,007 $ (296 ) $ 1,836,073
Equity securities:
Total equity securities included in other current assets (3) 4,712 — (870 ) 3,842
Total equity securities included in deposits and other assets (4) 10,000 — — 10,000
Total equity securities 14,712 — (870 ) 13,842
Total available-for-sale and equity securities $ 1,846,074 $ 5,007 $ (1,166 ) $ 1,849,915
(1) We hold our available-for-sale securities at amortized cost.
(2) Includes investments classified as cash equivalents on our condensed consolidated balance sheet.
(3) Our equity securities included in other current assets consisted of our investments in publicly-traded companies. We recognize publicly-traded equity securities at fair value.
(4) Our equity securities included in deposits and other assets consisted of our investments in privately-held companies. We recognize our private company equity securities at on our condensed consolidated balance sheet. The following is a summary of our investments we consider to be temporarily impaired at (in thousands).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7 $ 87,460 $ (138 ) $ — $ — $ 87,460 $ (138 )
Debt securities issued by U.S. government agencies 10 44,389 (33 ) 26,997 (4 ) 71,386 (37 )
Debt securities issued by the U.S. Treasury 9 110,067 (11 ) — — 110,067 (11 )
Debt securities issued by states of the U.S. and political subdivisions of the states 22 7,763 (6 ) — — 7,763 (6 )
Total temporarily impaired securities 78 $ 249,679 $ (188 ) $ 26,997 $ (4 ) $ 276,676 $ (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and that we regularly measure and carry at fair value. At and , subject to trading restrictions that extend to the fourth quarter of 2020; as a result, we The amount we owned in ProQR did not change from to . The tables below segregate each security type by the level within the fair value hierarchy of the valuation techniques we utilized to determine the respective securities’ fair value (in thousands):
At June 30, 2020 Quoted Prices in Active Markets (Level 1) Significant Other Observable Inputs (Level 2) Significant Unobservable Inputs (Level 3)
Cash equivalents (1) $ 363,019 $ 363,019 $ — $ —
Corporate debt securities (2) 1,150,959 — 1,150,959 —
Debt securities issued by U.S. government agencies (3) 259,505 — 259,505 —
Debt securities issued by the U.S. Treasury (4) 385,651 385,651 — —
Debt securities issued by states of the U.S. and political subdivisions of the states (5) 119,744 — 119,744 —
Other municipal debt securities (3) 909 — 909 —
Investment in ProQR Therapeutics N.V. (6) 2,390 684 — 1,706
Total $ 2,282,177 $ 749,354 $ 1,531,117 $ 1,706
At December 31, 2019 Quoted Prices in Active Markets (Level 1) Significant Other Observable Inputs (Level 2) Significant Unobservable Inputs (Level 3)
Cash equivalents (1) $ 418,406 $ 418,406 $ — $ —
Corporate debt securities (7) 1,102,568 — 1,102,568 —
Debt securities issued by U.S. government agencies (8) 329,404 — 329,404 —
Debt securities issued by the U.S. Treasury (3) 363,694 363,694 — —
Debt securities issued by states of the U.S. and political subdivisions of the states (3) 40,407 — 40,407 —
Investment in ProQR Therapeutics N.V. (6) 4,506 — — 4,506
Total $ 2,258,985 $ 782,100 $ 1,472,379 $ 4,506 The following footnotes reference lines on our condensed consolidated balance sheet:
(1) Included in cash and cash equivalents.
(2) $32.4 million was included in cash and cash equivalents, with the difference included in short-term investments.
(3) Included in short-term investments.
(4) $59.7 million was included in cash and cash equivalents, with the difference included in short-term investments.
(5) $6.2 million was included in cash and cash equivalents, with the difference included in short-term investments.
(6) Included in other current assets.
(7) $19.0 million was included in cash and cash equivalents, with the difference included in short-term investments.
(8) $0.8 million was included in cash and cash equivalents, with the difference included in short-term investments. Convertible Notes Our 1% Notes and 0.125% Notes had a fair value of $340.5 million and $536.5 million at June 30, 2020,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5. Income Taxes The Coronavirus Aid, Relief, and Economic Security, or CARES, Act was enacted in March 2020. We considered our ability to estimate annual effective tax rates based on our pre-tax income projections, the income tax effects of the CARES Act, the realizability of our net deferred tax assets and the appropriateness of our valuation allowances. Under the Tax Cut and Jobs Act of 2017, the utilization of federal net operating losses was limited to 80 percent of taxable income. The CARES Act temporarily removed this limitation and provides for the utilization of net operating loss carryforwards to offset 100 percent of taxable income. The 80 percent limitation enacted by the Tax Act is reinstated for tax years beginning in 2021. In 2019, we recorded income tax expense related to Akcea due to the 80 percent limitation on the utilization of net operating losses in effect at the time. As a result of the temporary change in tax law provided by the CARES Act, we recorded a $1.7 million tax benefit in the first quarter of 2020 as we will now utilize federal net operating loss carryforwards to offset 100 percent of Akcea’s taxable income for 2019. We recorded the tax benefit as a discrete item in the first quarter of 2020 because that was when the CARES Act was enacted. We recorded an income tax benefit of $0.4 million and $3.7 million for the three and six months ended June 30, 2020, respectively, compared to an income tax benefit of $6.9 million and income tax expense of $24.1 million for the same periods in 2019. We recorded an income tax benefit for the first half of 2020 primarily due to Ionis’ pre-tax loss for the period and the $1.7 million tax benefit related to Akcea. We did not record a tax benefit as a result of Akcea’s pre-tax loss in the first half of 2020 because Akcea maintains a full valuation allowance against its deferred tax assets. Our effective tax rate may vary from the U.S. federal statutory rate due to the change in the mix of earnings in tax jurisdictions with different statutory rates, benefits related to tax credits, the tax impact of non-deductible expenses and other permanent differences between income before taxes and taxable income, and changes to tax laws or rates. Our effective income tax rate of 3.5 percent for the six months ended June 30, 2020 differed from the U.S. federal statutory rate of 21 percent primarily due to Ionis’ pre-tax loss for the period and the $1.7 million tax benefit related to Akc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6 Months Ended</t>
        </is>
      </c>
    </row>
    <row r="2">
      <c r="B2" s="2" t="inlineStr">
        <is>
          <t>Jun. 30, 2020</t>
        </is>
      </c>
    </row>
    <row r="3">
      <c r="A3" s="3" t="inlineStr">
        <is>
          <t>Collaborative Arrangements and Licensing Agreements [Abstract]</t>
        </is>
      </c>
    </row>
    <row r="4">
      <c r="A4" s="4" t="inlineStr">
        <is>
          <t>Collaborative Arrangements and Licensing Agreements</t>
        </is>
      </c>
      <c r="B4" s="4" t="inlineStr">
        <is>
          <t>6. Collaborative Arrangements and Licensing Agreements Below, we have included our collaborations with substantive changes during the first six months of 2020 from those included in Note 6 of our audited financial statements included in our Annual Report on Form 10-K for the year ended December 31, 2019.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In new antisense medicines for the treatment of SMA We and Biogen are currently developing medicines to treat neurodegenerative diseases under these collaborations, including medicines to treat people with ALS, Alzheimer’s disease and Parkinson’s disease. In addition to these medicines, our collaborations with Biogen include a substantial research pipeline that addresses a broad range of neurological diseases. From inception through June 2020, we have received more than $ billion from our Biogen collaborations. During the three and six months ended June 30, 2020 and 2019, we earned the following revenue from our relationship with Biogen (in millions, except percentage amounts):
Three Months Ended June 30, Six Months Ended June 30,
2020 2019 2020 2019
SPINRAZA royalties (commercial revenue) $ 71.7 $ 70.5 $ 137.8 $ 130.2
R&amp;D revenue 26.0 31.9 47.4 56.4
Total revenue from our relationship with Biogen $ 97.7 $ 102.4 $ 185.2 $ 186.6
Percentage of total revenue 67 % 63 % 66 % 41 % During the first six months of 2020, we did not have any changes to our performance obligations or the timing in which we expect to recognize revenue under our Biogen collaborations, except as noted below. Our condensed consolidated balance sheet at June 30, 2020 and December 31, 2019 2012 Neurology In the first quarter of 2020, we achieved a $7.5 million milestone payment from Biogen when we advanced IONIS-MAPT Rx Rx Rx Rx Rx In August 2020, we achieved a $ million milestone payment from Biogen when we advanced IONIS-MAPT Rx . We will achieve the next payment of up to $ million if we continue to advance IONIS-MAPT Rx . 2013 Strategic Neurology In July 2020, we achieved $18 million in milestone payments from Biogen when Biogen initiated a Phase 1/2 trial for ION464, a medicine targeting alpha-synuclein to treat patients with multiple system atrophy. We will achieve the next payment of up to $10 million if Biogen advances one of the medicines under this collaboration. Research, Development and Commercialization Partners AstraZeneca We have two collaborations with AstraZeneca, one focused on the treatment of cardiovascular, renal and metabolic diseases and a second nonalcoholic steatohepatitis, or NASH and cancer During the three and six months ended June 30, 2020 and 2019, we earned the following revenue from our relationship with AstraZeneca (in millions, except percentage amounts):
Three Months Ended June 30, Six Months Ended June 30,
2020 2019 2020 2019
R&amp;D revenue $ 16.8 $ 3.8 $ 30.5 $ 7.8
Percentage of total revenue 12 % 2 % 11 % 2 % Our and included deferred revenue of $ million and $ million, respectively, related to our relationship with AstraZeneca. During the first six months of 2020, we did not have any changes to our performance obligations or the timing in which we expect to recognize revenue under our AstraZeneca collaborations, except as noted below. Cardiovascular, Renal and Metabolic Diseases Collaboration In the first quarter of 2020, we achieved a $10 million milestone payment from AstraZeneca when AstraZeneca advanced ION532, a medicine targeting APOL1 for the treatment of kidney disease, in development. We concluded that this milestone payment was not related to our R&amp;D services performance obligation. Therefore, we recognized the $ million milestone payment in full in the first quarter of 2020 because we did not have any performance obligations related to this payment. will achieve the next payment of up to $ million if AstraZeneca advances a medicine under this collaboration. Oncology Collaboration In the second quarter of 2020, we earned a $13 million license fee when AstraZeneca licensed ION736, a medicine targeting FOXP3 to treat cancer. We determined that the license was distinct from our other performance obligations. We recognized the license fee for ION736 as revenue in the second quarter of 2020 because AstraZeneca had full use of the license without any continuing involvement from us. Additionally, we did not have any further performance obligations related to the license after we delivered it to AstraZeneca in the second quarter of 2020. will achieve the next payment of $ million when AstraZeneca advances ION736 in development. Janssen Biotech, Inc. We have a collaboration with Janssen Biotech, Inc. to discover and develop antisense drugs that can be locally administered, including oral delivery, to treat immune-mediated diseases of the gastrointestinal tract, or GI. Janssen is currently advancing ION253, a medicine for the treatment of immune-mediated GI disease, under this collaboration. In July 2020, we achieved a $5 million milestone payment from Janssen when Janssen initiated a Phase 1 trial for ION253. We will achieve the next payment of $5 million if Janssen advances ION253 in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7. Segment Information We have reportable segments, Ionis Core and Akcea Therapeutics. Segment income (loss) from operations includes revenue less operating expenses attributable to each segment. In our Ionis Core segment we are exploiting our antisense technology to generate a broad pipeline of first-in-class and/or best-in-class medicines for us and our partners. Our Ionis Core segment generates revenue from a multifaceted partnering strategy. Akcea is . Akcea generates revenue from TEGSEDI and WAYLIVRA product sales and from its collaborations. The following tables show our segment revenue and income (loss) from operations for the three and six months ended June 30, 2020 and 2019 (in thousands), respectively.
Three Months Ended June 30, 2020 Ionis Core Akcea Therapeutics Elimination of Intercompany Activity Total
Revenue:
Commercial revenue:
SPINRAZA royalties $ 71,746 $ — $ — $ 71,746
Product sales, net — 16,364 — 16,364
Licensing and other royalty revenue 2,237 — (613 ) 1,624
Total commercial revenue 73,983 16,364 (613 ) 89,734
R&amp;D revenue under collaborative agreements 55,070 6,013 (5,280 ) 55,803
Total segment revenue $ 129,053 $ 22,377 $ (5,893 ) $ 145,537
Total operating expenses $ 131,177 $ 73,468 $ (7,354 ) $ 197,291
Loss from operations $ (2,124 ) $ (51,091 ) $ 1,461 $ (51,754 )
Three Months Ended June 30, 2019 Ionis Core Akcea Therapeutics Elimination of Intercompany Activity Total
Revenue:
Commercial revenue:
SPINRAZA royalties $ 70,502 $ — $ — $ 70,502
Product sales, net — 9,865 — 9,865
Licensing and other royalty revenue 4,896 6,036 (3,000 ) 7,932
Total commercial revenue 75,398 15,901 (3,000 ) 88,299
R&amp;D revenue under collaborative agreements 64,791 10,723 — 75,514
Total segment revenue $ 140,189 $ 26,624 $ (3,000 ) $ 163,813
Total operating expenses $ 121,774 $ 65,328 $ (4,462 ) $ 182,640
Income (loss) from operations $ 18,415 $ (38,704 ) $ 1,462 $ (18,827 )
Six Months Ended June 30, 2020 Ionis Core Akcea Therapeutics Elimination of Intercompany Activity Total
Revenue:
Commercial revenue:
SPINRAZA royalties $ 137,754 $ — $ — $ 137,754
Product sales, net — 31,523 — 31,523
Licensing and other royalty revenue 5,835 — (1,416 ) 4,419
Total commercial revenue 143,589 31,523 (1,416 ) 173,696
R&amp;D revenue under collaborative agreements 103,561 6,928 (5,280 ) 105,209
Total segment revenue $ 247,150 $ 38,451 $ (6,696 ) $ 278,905
Total operating expenses $ 266,602 $ 134,800 $ (9,618 ) $ 391,784
Loss from operations $ (19,452 ) $ (96,349 ) $ 2,922 $ (112,879 )
Six Months Ended June 30, 2019 Ionis Core Akcea Therapeutics Elimination of Intercompany Activity Total
Revenue:
Commercial revenue:
SPINRAZA royalties $ 130,212 $ — $ — $ 130,212
Product sales, net — 16,619 — 16,619
Licensing and other royalty revenue 6,519 6,036 (3,000 ) 9,555
Total commercial revenue 136,731 22,655 (3,000 ) 156,386
R&amp;D revenue under collaborative agreements 225,347 167,785 (88,492 ) 304,640
Total segment revenue $ 362,078 $ 190,440 $ (91,492 ) $ 461,026
Total operating expenses $ 236,290 $ 202,938 $ (80,908 ) $ 358,320
Income (loss) from operations $ 125,788 $ (12,498 ) $ (10,584 ) $ 102,706 The following table shows our total assets by segment at June 30, 2020 and December 31, 2019 (in thousands), respectively.
Total Assets Ionis Core Akcea Therapeutics Elimination of Intercompany Activity Total
June 30, 2020 $ 3,397,604 $ 527,937 $ (846,591 ) $ 3,078,950
December 31, 2019 $ 3,478,081 $ 599,250 $ (844,219 ) $ 3,233,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Basis of Presentation</t>
        </is>
      </c>
      <c r="B4" s="4" t="inlineStr">
        <is>
          <t>We prepared the unaudited interim condensed consolidated financial statements for the three and six months ended June 30, 2020 and 2019 on the same basis as the audited financial statements for the year ended December 31, 2019.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19 included in our Annual Report on Form 10-K filed with the Securities and Exchange Commission, or SEC.</t>
        </is>
      </c>
    </row>
    <row r="5">
      <c r="A5" s="4" t="inlineStr">
        <is>
          <t>Consolidation</t>
        </is>
      </c>
      <c r="B5" s="4" t="inlineStr">
        <is>
          <t xml:space="preserve">In the condensed consolidated financial statements, we included the accounts of Ionis Pharmaceuticals, Inc. and the consolidated results of our majority-owned affiliate, Akcea Therapeutics, Inc. and its wholly owned subsidiaries. We formed Akcea in December 2014. initial public offering, or IPO. Since Akcea’s IPO, our ownership has ranged from to . R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Revenue Recognition</t>
        </is>
      </c>
      <c r="B4" s="4" t="inlineStr">
        <is>
          <t xml:space="preserve">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We will also recognize as commercial revenue sales milestone payments and royalties we earn in the future under our partnerships. Commercial Revenue: Product sales, net We added product sales from TEGSEDI to our commercial revenue in the fourth quarter of 2018 and we added product sales from WAYLIVRA to our commercial revenue in the third quarter of 2019.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In Note 6, Collaborative Arrangements and Licensing Agreements Steps to Recognize Revenue We use a five-step process to determine the amount of revenue we should recognize and when we should recognize it. The five-step process is as follows:
1. Identify the contract First we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Identify the performance obligations We next identify our performance obligations, which represent the distinct goods and services we are required to provide under the contract.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irst quarter of 2020, we earned a $10 million milestone payment from AstraZeneca when AstraZeneca advanced ION532 targeting APOL1 for the treatment of kidney disease under our cardiovascular, renal and metabolic diseases collaboration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For example, 2013 Strategic Neurology collaboration with Biogen significant portion of the research and development services. In this example, we expected to complete the remainder of our services in 2020. As a result of our change in estimate, in the third quarter of 2019, we recorded a cumulative catch up adjustment of $ million to decrease revenue. Refer to Note 6, Collaborative Arrangements and Licensing Agreements , for further discussion of the cumulative catch up adjustment we made in 2019.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Product sales, net We recognize product sales in the period Reserves for Product sales We record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Government rebates : We are subject t Managed care rebates: Trade discounts: Distribution services Product returns: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irst quarter of 2020, we achieved a $7.5 million milestone payment from Biogen when we advanced IONIS-MAPT Rx Rx Conversely, we recognize in full those milestone payments that we earn based on our partners’ activities when our partner achieves the milestone event and we do not have a performance obligation. For example, in the first quarter of 2020, we recognized a $10 million milestone payment when AstraZeneca advanced ION532 targeting APOL1 for the treatment of kidney disease under our cardiovascular, renal and metabolic diseases collaboration agreement We concluded that the milestone payment was not related to our R&amp;D services performance obligation. Therefore, we recognized the milestone payment in full in the first quarter of 2020.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Refer to Note 6, Collaborative Arrangements and Licensing Agreements , for further discussion of the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t>
        </is>
      </c>
    </row>
    <row r="5">
      <c r="A5" s="4" t="inlineStr">
        <is>
          <t>Contracts Receivable</t>
        </is>
      </c>
      <c r="B5"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 receivable to be unconditional. We typically receive payment within one quarter of billing our partner or customer</t>
        </is>
      </c>
    </row>
    <row r="6">
      <c r="A6" s="4" t="inlineStr">
        <is>
          <t>Unbilled SPINRAZA Royalties</t>
        </is>
      </c>
      <c r="B6" s="4" t="inlineStr">
        <is>
          <t>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t>
        </is>
      </c>
    </row>
    <row r="7">
      <c r="A7" s="4" t="inlineStr">
        <is>
          <t>Deferred Revenue</t>
        </is>
      </c>
      <c r="B7" s="4" t="inlineStr">
        <is>
          <t>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t>
        </is>
      </c>
    </row>
    <row r="8">
      <c r="A8" s="4" t="inlineStr">
        <is>
          <t>Cost of Products Sold</t>
        </is>
      </c>
      <c r="B8" s="4" t="inlineStr">
        <is>
          <t>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s research and development expenses a significant portion of the costs we incurred to produce the initial commercial launch supply for each medicine.</t>
        </is>
      </c>
    </row>
    <row r="9">
      <c r="A9" s="4" t="inlineStr">
        <is>
          <t>Noncontrolling Interest in Akcea Therapeutics, Inc.</t>
        </is>
      </c>
      <c r="B9" s="4" t="inlineStr">
        <is>
          <t>Noncontrolling Interest in Akcea Therapeutics, Inc. Prior to Akcea’s IPO in July 2017, we owned 100 percent of Akcea. Since Akcea’s IPO, our ownership has ranged from to .
● 2.8 million shares in the first quarter of 2019 as payment for the sublicense fee Akcea owed us for Novartis’s license of AKCEA-APO(a)-L Rx
● 6.9 million shares in the fourth quarter of 2019 as payment for the sublicense fee Akcea owed us for Pfizer’s license of vupanorsen. The shares third parties own represent an interest in Akcea’s equity that we do control. However, as we continue to maintain overall control of Akcea through our voting interest, we reflect the assets, liabilities and results of operations of Akcea in our condensed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t>
        </is>
      </c>
    </row>
    <row r="10">
      <c r="A10" s="4" t="inlineStr">
        <is>
          <t>Cash, Cash Equivalents and Investments</t>
        </is>
      </c>
      <c r="B10"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June 30, 2020, we held equity investments in two publicly held companies, ProQR Therapeutics N.V., or ProQR, and Antisense Therapeutics Limited, or ATL. We also held equity investments in five privately-held companies, Atlantic Pharmaceuticals Limited, Dynacure SAS, Empirico, Inc., Seventh Sense Biosystems and Suzhou Ribo Life Science Co, Ltd. We are required to measure and record our equity investments at fair value and to recognize the changes in fair value in our condensed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the second quarter of 2020, we revalued our investments in two privately-held companies, Dynacure and Ribo because the companies sold additional equity securities that were similar to those we own. These observable price changes resulted in us recognizing a $6.3 million gain on our investment in Dynacure and a $3 million gain on our investment in Ribo in our condensed consolidated statement of operations during the three months ended June 30, 2020.</t>
        </is>
      </c>
    </row>
    <row r="11">
      <c r="A11" s="4" t="inlineStr">
        <is>
          <t>Inventory Valuation</t>
        </is>
      </c>
      <c r="B11" s="4" t="inlineStr">
        <is>
          <t xml:space="preserve">Inventory Valuation We reflect our inventory on our condensed consolidated balance sheet at the lower of cost or market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nd for WAYLIVRA in May 2019. At June 30, 2020,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did not record any material inventory write-offs for the . Total inventory was $ million and $ million as of , respectively, and
June 30, 2020 December 31, 2019
Raw materials:
Raw materials- clinical $ 9,967 $ 9,363
Raw materials- commercial 9,543 6,520
Total raw materials 19,510 15,883
Work in process 3,471 2,039
Finished goods 741 258
Total inventory $ 23,722 $ 18,180 </t>
        </is>
      </c>
    </row>
    <row r="12">
      <c r="A12" s="4" t="inlineStr">
        <is>
          <t>Leases</t>
        </is>
      </c>
      <c r="B12" s="4" t="inlineStr">
        <is>
          <t>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current leases do not provide an interest rate implicit in the lease, we used our incremental borrowing rate, based on the information available on the date we adopted Topic 842 (January 2019) or as of the lease incept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t>
        </is>
      </c>
    </row>
    <row r="13">
      <c r="A13" s="4" t="inlineStr">
        <is>
          <t>Research and Development Expenses</t>
        </is>
      </c>
      <c r="B13" s="4" t="inlineStr">
        <is>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is>
      </c>
    </row>
    <row r="14">
      <c r="A14" s="4" t="inlineStr">
        <is>
          <t>Patent Expenses</t>
        </is>
      </c>
      <c r="B14" s="4" t="inlineStr">
        <is>
          <t>We capitalize costs consisting principally of outside legal costs and filing fees related to obtaining patents. We amortize patent costs over the useful life of the patent, beginning with the date the U.S. Patent and Trademark Office, or foreign equivalent, issues the patent. .</t>
        </is>
      </c>
    </row>
    <row r="15">
      <c r="A15" s="4" t="inlineStr">
        <is>
          <t>Income Taxes</t>
        </is>
      </c>
      <c r="B15"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t>
        </is>
      </c>
    </row>
    <row r="16">
      <c r="A16" s="4" t="inlineStr">
        <is>
          <t>Long-Lived Assets</t>
        </is>
      </c>
      <c r="B16" s="4" t="inlineStr">
        <is>
          <t>Long-lived Assets We evaluate long-lived assets, which include property, plant and equipment and patent costs, for impairment on at least a quarterly basis and whenever events or changes in circumstances indicate that we may not be able to recover the carrying amount of such assets.</t>
        </is>
      </c>
    </row>
    <row r="17">
      <c r="A17" s="4" t="inlineStr">
        <is>
          <t>Use of Estimates</t>
        </is>
      </c>
      <c r="B17" s="4" t="inlineStr">
        <is>
          <t xml:space="preserve">Use of Estimates The preparation of condensed consolidated financial statements in conformity with accounting principles generally accepted in the </t>
        </is>
      </c>
    </row>
    <row r="18">
      <c r="A18" s="4" t="inlineStr">
        <is>
          <t>Basic and Diluted Net Income (Loss) per Share</t>
        </is>
      </c>
      <c r="B18" s="4" t="inlineStr">
        <is>
          <t>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six months ended June 30, 2020 and 2019 considered our net income (loss) for Ionis on a stand-alone basis plus our share of Akcea’s net income (loss) for the period. To calculate the portion of Akcea’s net loss attributable to our ownership, we multiplied Akcea’s net income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densed consolidated statements of operations. Our basic net loss per share for the three months ended June 30, 2020, was calculated as follows (in thousands, except per share amounts):
Three months ended June 30, 2020 Weighted Average Shares Owned in Akcea Akcea’s Net Loss Per Share Basic Net Loss Per Share Calculation
Ionis’ portion of Akcea’s net loss 77,095 $ (0.49 ) $ (37,665 )
Akcea’s net loss attributable to our ownership $ (37,665 )
Ionis’ stand-alone net income 5,807
Net loss available to Ionis common stockholders $ (31,858 )
Weighted average shares outstanding 139,352
Basic net loss per share $ (0.23 ) Our basic net loss per share for the six months ended
Six months ended June 30, 2020 Weighted Average Shares Owned in Akcea Akcea’s Net Loss Per Share Basic Net Loss Per Share Calculation
Ionis’ portion of Akcea’s net loss 77,095 $ (0.91 ) $ (70,348 )
Akcea’s net loss attributable to our ownership $ (70,348 )
Ionis’ stand-alone net loss (9,822 )
Net loss available to Ionis common stockholders $ (80,170 )
Weighted average shares outstanding 139,391
Basic net loss per share $ (0.58 ) Our basic net loss per share for the three months ended June 30, 2019, was calculated as follows (in thousands, except per share amounts):
Three months ended June 30, 2019 Weighted Average Shares Owned in Akcea Akcea’s Net Income Per Share Basic Net Loss Per Share Calculation
Ionis’ portion of Akcea’s net loss 70,221 $ (0.40 ) $ (28,244 )
Akcea’s net loss attributable to our ownership $ (28,244 )
Ionis’ stand-alone net income 27,311
Net loss available to Ionis common stockholders $ (933 )
Weighted average shares outstanding 140,247
Basic net loss per share $ (0.01 ) Our basic net income per share for the six months ended
Six months ended June 30, 2019 Weighted Average Shares Owned in Akcea Akcea’s Net Loss Per Share Basic Net Income Per Share Calculation
Ionis’ portion of Akcea’s net loss 69,406 $ (0.06 ) $ (4,380 )
Akcea’s net loss attributable to our ownership $ (4,380 )
Ionis’ stand-alone net income 91,008
Net income available to Ionis common stockholders $ 86,628
Weighted average shares outstanding 139,419
Basic net income per share $ 0.62 Diluted net income (loss) per share For the three and six months ended June 30, 2020 and the three months ended June 30, 2019, we incurred a net loss; therefore, we did not include dilutive common equivalent shares in the computation of diluted net loss per share because the effect would have been anti-dilutive. Common stock from the following would have had an anti-dilutive effect on net loss per share:
● 0.125 percent convertible senior notes (for the three and six months ended June 30, 2020);
● 1 percent convertible senior notes;
● Dilutive stock options;
● Unvested restricted stock units; and
● Employee Stock Purchase Plan, or ESPP. For the six months ended June 30, 2019, we had net income available to Ionis common stockholders. As a result, we computed diluted net income per share using the weighted-average number of common shares and dilutive common equivalent shares outstanding during the period. We calculated our diluted net income per share for the six months ended June 30, 2019 as follows (in thousands except per share amounts):
Six months ended June 30, 2019 Income (Numerator) Shares (Denominator) Per-Share Amount
Net income available to Ionis common stockholders $ 86,628 139,419 $ 0.62
Effect of dilutive securities:
Shares issuable upon exercise of stock options — 2,327
Shares issuable upon restricted stock award issuance — 745
Shares issuable related to our Employee Stock Purchase Plan — 8
Income available to Ionis common stockholders $ 86,628 142,499 $ 0.61 For the six months ended June 30, 2019, the calculation excluded our 1 percent convertible senior notes, or 1% Notes, because the effect on diluted earnings per share was anti-dilutive. For the six months ended June 30, 2019, we did not have our 0.125 percent convertible senior notes.</t>
        </is>
      </c>
    </row>
    <row r="19">
      <c r="A19" s="4" t="inlineStr">
        <is>
          <t>Convertible Debt</t>
        </is>
      </c>
      <c r="B19" s="4" t="inlineStr">
        <is>
          <t xml:space="preserve">Convertible Debt At issuance, we accounted for our convertible debt instruments, including our senior convertible notes, or Notes, and Notes that may be settled in cash upon conversion (including partial cash settlement) by separating the liability and equity components of the instruments in a manner that reflects our nonconvertible debt borrowing rate on the date the notes were issued. In reviewing debt issuances, we were not able to identify any comparable companies that issued non-convertible debt instruments at the time of the issuance of the convertible notes. Therefore, we estimated the fair value of the liability component of our notes by using assumptions that market participants would use in pricing a debt instrument, including market interest rates, credit standing, yield curves and volatilities.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 </t>
        </is>
      </c>
    </row>
    <row r="20">
      <c r="A20" s="4" t="inlineStr">
        <is>
          <t>Segment Information</t>
        </is>
      </c>
      <c r="B20" s="4" t="inlineStr">
        <is>
          <t>Segment Information We have operating segments, our Ionis Core segment and Akcea Therapeutics, our majority-owned affiliate.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and general and administrative expenses to Akcea for work Ionis performs on behalf of Akcea and we bill Akcea for these expenses.</t>
        </is>
      </c>
    </row>
    <row r="21">
      <c r="A21" s="4" t="inlineStr">
        <is>
          <t>Stock-Based Compensation Expense</t>
        </is>
      </c>
      <c r="B21" s="4" t="inlineStr">
        <is>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six months ended June 30, 2020 and 2019, we used the following weighted-average assumptions in our Black-Scholes calculations: Ionis Employee Stock Options:
Six Months Ended June 30,
2020 2019
Risk-free interest rate 1.6 % 2.4 %
Dividend yield 0.0 % 0.0 %
Volatility 58.9 % 60.3 %
Expected life 4.7 years 4.6 years Ionis ESPP:
Six Months Ended June 30,
2020 2019
Risk-free interest rate 1.1 % 2.5 %
Dividend yield 0.0 % 0.0 %
Volatility 47.2 % 45.5 %
Expected life 6 months 6 months Ionis RSU’s: The fair value of RSUs is based on the market price of our common stock on the date of grant. RSUs vest annually over a four-year period. The weighted-average grant date fair value of RSUs granted to employees for the six months ended June 30, 2020 was $64.31 per share. In addition to our stock plans, Akcea has its own stock plan under which it grants stock options and RSUs and under which it derives its stock-based compensation expense. The following are the weighted-average Black-Scholes assumptions Akcea used under its plan for the six months ended Akcea Employee Stock Options:
Six Months Ended June 30,
2020 2019
Risk-free interest rate 1.3 % 2.5 %
Dividend yield 0.0 % 0.0 %
Volatility 74.5 % 76.3 %
Expected life 6.1 years 6.1 years Akcea Board of Directors Stock Options:
Six Months Ended June 30
2020 2019
Risk-free interest rate 0.8 % 1.9 %
Dividend yield 0.0 % 0.0 %
Volatility 75.3 % 74.3 %
Expected life 5.7 years 6.3 years Akcea ESPP:
Six Months Ended June 30,
2020 2019
Risk-free interest rate 1.0 % 2.5 %
Dividend yield 0.0 % 0.0 %
Volatility 71.9 % 64.1 %
Expected life 6 months 6 months Akcea RSU’s: The fair value of RSUs is based on the market price of Akcea’s common stock on the date of grant. Akcea has granted RSUs with various vesting terms between six months and four years. The weighted-average grant date fair value of RSUs granted to employees for the six months ended June 30, 2020 was $15.76 per share. The following table summarizes stock-based compensation expense for the three and six months ended June 30, 2020 and 2019 (in thousands). Our non-cash stock-based compensation expense included $16.1 million and $23.4 million of stock-based compensation expense for Akcea employees for the three and six months ended June 30, 2020, respectively, compared to $14.4 million and $32.9 million for the same periods in 2019.
Three Months Ended June 30, Six Months Ended June 30,
2020 2019 2020 2019
Cost of products sold $ 350 $ 137 $ 587 $ 255
Research, development and patent 26,016 23,756 51,573 48,191
Selling, general and administrative 22,076 18,040 37,073 38,991
Total non-cash stock-based compensation expense $ 48,442 $ 41,933 $ 89,233 $ 87,437 As of June 30, 2020, total unrecognized estimated non-cash stock-based compensation expense related to non-vested stock options and RSUs was $137.8 million and $103.7 million, respectively. Our actual expenses may differ from these estimates because we will adjust our unrecognized non-cash stock-based compensation expense for future forfeitures. We expect to recognize the cost of non-cash stock-based compensation expense related to non-vested stock options and RSUs over a weighted average amortization period of 1.3 years and 1.7 years, respectively.</t>
        </is>
      </c>
    </row>
    <row r="22">
      <c r="A22" s="4" t="inlineStr">
        <is>
          <t>Impact of Recently Issued Accounting Standards</t>
        </is>
      </c>
      <c r="B22" s="4" t="inlineStr">
        <is>
          <t>Impact of Recently Issued Accounting Standard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We adopted this new guidance on January 1, 2020. This guidance did not have an impact on our condensed consolidated financial statement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We adopted this guidance on January 1, 2020 on a prospective basis. This guidance did not have an impact on our condensed consolidated financial statements. In November 2018, the FASB issued clarifying guidance of the interaction between the collaboration accounting guidance and the new revenue recognition guidance we adopted on January 1, 2018 (Topic 606). Below is the clarifying guidance and how we implemented it (in italics):
1) When a participant is considered a customer in a collaborative arrangement, all of the associated accounting under Topic 606 should be applied
● We are applying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use the “unit of account” concept when we receive consideration under a collaborative arrang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do not recognize revenue for the transaction We adopted this new guidance on January 1, 2020. This guidance did not have a significant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Abstract]</t>
        </is>
      </c>
    </row>
    <row r="4">
      <c r="A4" s="4" t="inlineStr">
        <is>
          <t>Inventory</t>
        </is>
      </c>
      <c r="B4" s="4" t="inlineStr">
        <is>
          <t xml:space="preserve">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did not record any material inventory write-offs for the . Total inventory was $ million and $ million as of , respectively, and
June 30, 2020 December 31, 2019
Raw materials:
Raw materials- clinical $ 9,967 $ 9,363
Raw materials- commercial 9,543 6,520
Total raw materials 19,510 15,883
Work in process 3,471 2,039
Finished goods 741 258
Total inventory $ 23,722 $ 18,180 </t>
        </is>
      </c>
    </row>
    <row r="5">
      <c r="A5" s="4" t="inlineStr">
        <is>
          <t>Basic Net Income per Share</t>
        </is>
      </c>
      <c r="B5" s="4" t="inlineStr">
        <is>
          <t xml:space="preserve">Our basic net loss per share for the three months ended June 30, 2020, was calculated as follows (in thousands, except per share amounts):
Three months ended June 30, 2020 Weighted Average Shares Owned in Akcea Akcea’s Net Loss Per Share Basic Net Loss Per Share Calculation
Ionis’ portion of Akcea’s net loss 77,095 $ (0.49 ) $ (37,665 )
Akcea’s net loss attributable to our ownership $ (37,665 )
Ionis’ stand-alone net income 5,807
Net loss available to Ionis common stockholders $ (31,858 )
Weighted average shares outstanding 139,352
Basic net loss per share $ (0.23 ) Our basic net loss per share for the six months ended
Six months ended June 30, 2020 Weighted Average Shares Owned in Akcea Akcea’s Net Loss Per Share Basic Net Loss Per Share Calculation
Ionis’ portion of Akcea’s net loss 77,095 $ (0.91 ) $ (70,348 )
Akcea’s net loss attributable to our ownership $ (70,348 )
Ionis’ stand-alone net loss (9,822 )
Net loss available to Ionis common stockholders $ (80,170 )
Weighted average shares outstanding 139,391
Basic net loss per share $ (0.58 ) Our basic net loss per share for the three months ended June 30, 2019, was calculated as follows (in thousands, except per share amounts):
Three months ended June 30, 2019 Weighted Average Shares Owned in Akcea Akcea’s Net Income Per Share Basic Net Loss Per Share Calculation
Ionis’ portion of Akcea’s net loss 70,221 $ (0.40 ) $ (28,244 )
Akcea’s net loss attributable to our ownership $ (28,244 )
Ionis’ stand-alone net income 27,311
Net loss available to Ionis common stockholders $ (933 )
Weighted average shares outstanding 140,247
Basic net loss per share $ (0.01 ) Our basic net income per share for the six months ended
Six months ended June 30, 2019 Weighted Average Shares Owned in Akcea Akcea’s Net Loss Per Share Basic Net Income Per Share Calculation
Ionis’ portion of Akcea’s net loss 69,406 $ (0.06 ) $ (4,380 )
Akcea’s net loss attributable to our ownership $ (4,380 )
Ionis’ stand-alone net income 91,008
Net income available to Ionis common stockholders $ 86,628
Weighted average shares outstanding 139,419
Basic net income per share $ 0.62 </t>
        </is>
      </c>
    </row>
    <row r="6">
      <c r="A6" s="4" t="inlineStr">
        <is>
          <t>Basic and Diluted Net Income Per Share</t>
        </is>
      </c>
      <c r="B6" s="4" t="inlineStr">
        <is>
          <t xml:space="preserve">We calculated our diluted net income per share for the six months ended June 30, 2019 as follows (in thousands except per share amounts):
Six months ended June 30, 2019 Income (Numerator) Shares (Denominator) Per-Share Amount
Net income available to Ionis common stockholders $ 86,628 139,419 $ 0.62
Effect of dilutive securities:
Shares issuable upon exercise of stock options — 2,327
Shares issuable upon restricted stock award issuance — 745
Shares issuable related to our Employee Stock Purchase Plan — 8
Income available to Ionis common stockholders $ 86,628 142,499 $ 0.61 </t>
        </is>
      </c>
    </row>
    <row r="7">
      <c r="A7" s="3" t="inlineStr">
        <is>
          <t>Significant Accounting Policies [Abstract]</t>
        </is>
      </c>
    </row>
    <row r="8">
      <c r="A8" s="4" t="inlineStr">
        <is>
          <t>Weighted-Average Assumptions for Stock Options</t>
        </is>
      </c>
      <c r="B8" s="4" t="inlineStr">
        <is>
          <t xml:space="preserve">Ionis Employee Stock Options:
Six Months Ended June 30,
2020 2019
Risk-free interest rate 1.6 % 2.4 %
Dividend yield 0.0 % 0.0 %
Volatility 58.9 % 60.3 %
Expected life 4.7 years 4.6 years </t>
        </is>
      </c>
    </row>
    <row r="9">
      <c r="A9" s="4" t="inlineStr">
        <is>
          <t>Weighted-Average Assumptions for ESPP</t>
        </is>
      </c>
      <c r="B9" s="4" t="inlineStr">
        <is>
          <t xml:space="preserve">Ionis ESPP:
Six Months Ended June 30,
2020 2019
Risk-free interest rate 1.1 % 2.5 %
Dividend yield 0.0 % 0.0 %
Volatility 47.2 % 45.5 %
Expected life 6 months 6 months </t>
        </is>
      </c>
    </row>
    <row r="10">
      <c r="A10" s="4" t="inlineStr">
        <is>
          <t>Stock-Based Compensation Expense</t>
        </is>
      </c>
      <c r="B10" s="4" t="inlineStr">
        <is>
          <t xml:space="preserve">The following table summarizes stock-based compensation expense for the three and six months ended June 30, 2020 and 2019 (in thousands). Our non-cash stock-based compensation expense included $16.1 million and $23.4 million of stock-based compensation expense for Akcea employees for the three and six months ended June 30, 2020, respectively, compared to $14.4 million and $32.9 million for the same periods in 2019.
Three Months Ended June 30, Six Months Ended June 30,
2020 2019 2020 2019
Cost of products sold $ 350 $ 137 $ 587 $ 255
Research, development and patent 26,016 23,756 51,573 48,191
Selling, general and administrative 22,076 18,040 37,073 38,991
Total non-cash stock-based compensation expense $ 48,442 $ 41,933 $ 89,233 $ 87,437 </t>
        </is>
      </c>
    </row>
    <row r="11">
      <c r="A11" s="4" t="inlineStr">
        <is>
          <t>Akcea [Member]</t>
        </is>
      </c>
    </row>
    <row r="12">
      <c r="A12" s="3" t="inlineStr">
        <is>
          <t>Significant Accounting Policies [Abstract]</t>
        </is>
      </c>
    </row>
    <row r="13">
      <c r="A13" s="4" t="inlineStr">
        <is>
          <t>Weighted-Average Assumptions for Stock Options</t>
        </is>
      </c>
      <c r="B13" s="4" t="inlineStr">
        <is>
          <t xml:space="preserve">Akcea Employee Stock Options:
Six Months Ended June 30,
2020 2019
Risk-free interest rate 1.3 % 2.5 %
Dividend yield 0.0 % 0.0 %
Volatility 74.5 % 76.3 %
Expected life 6.1 years 6.1 years Akcea Board of Directors Stock Options:
Six Months Ended June 30
2020 2019
Risk-free interest rate 0.8 % 1.9 %
Dividend yield 0.0 % 0.0 %
Volatility 75.3 % 74.3 %
Expected life 5.7 years 6.3 years </t>
        </is>
      </c>
    </row>
    <row r="14">
      <c r="A14" s="4" t="inlineStr">
        <is>
          <t>Weighted-Average Assumptions for ESPP</t>
        </is>
      </c>
      <c r="B14" s="4" t="inlineStr">
        <is>
          <t xml:space="preserve">Akcea ESPP:
Six Months Ended June 30,
2020 2019
Risk-free interest rate 1.0 % 2.5 %
Dividend yield 0.0 % 0.0 %
Volatility 71.9 % 64.1 %
Expected life 6 months 6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Contract Maturity of Available-for-Sale Securities</t>
        </is>
      </c>
      <c r="B4" s="4" t="inlineStr">
        <is>
          <t>The following table summarizes the contract maturity of the available-for-sale securities we held as of June 30, 2020:
One year or less 69 %
After one year but within two years 23 %
After two years but within three years 8 %
Total 100 %</t>
        </is>
      </c>
    </row>
    <row r="5">
      <c r="A5" s="4" t="inlineStr">
        <is>
          <t>Summary of Investments</t>
        </is>
      </c>
      <c r="B5" s="4" t="inlineStr">
        <is>
          <t>The following is a summary of our investments (in thousands):
Gross Unrealized Estimated
June 30, 2020 Cost Gains Losses Fair Value
Available-for-sale securities:
Corporate debt securities (2) $ 652,555 $ 4,275 $ (17 ) $ 656,813
Debt securities issued by U.S. government agencies 139,810 673 (9 ) 140,474
Debt securities issued by the U.S. Treasury (2) 325,925 815 (7 ) 326,733
Debt securities issued by states of the U.S. and political subdivisions of the states 68,651 214 (3 ) 68,862
Other municipal debt securities 902 7 — 909
Total securities with a maturity of one year or less 1,187,843 5,984 (36 ) 1,193,791
Corporate debt securities 485,487 8,780 (121 ) 494,146
Debt securities issued by U.S. government agencies 118,538 521 (28 ) 119,031
Debt securities issued by the U.S. Treasury 58,334 588 (4 ) 58,918
Debt securities issued by states of the U.S. and political subdivisions of the states 50,514 371 (3 ) 50,882
Total securities with a maturity of more than one year 712,873 10,260 (156 ) 722,977
Total available-for-sale securities $ 1,900,716 $ 16,244 $ (192 ) $ 1,916,768
Equity securities:
Total equity securities included in other current assets (3) $ 4,712 $ — $ (2,322 ) $ 2,390
Total equity securities included in deposits and other assets (4) 15,019 9,318 — 24,337
Total equity securities 19,731 9,318 (2,322 ) 26,727
Total available-for-sale and equity securities $ 1,920,447 $ 25,562 $ (2,514 ) $ 1,943,495
Gross Unrealized Estimated
December 31, 2019 Cost Gains Losses Fair Value
Available-for-sale securities:
Corporate debt securities (2) $ 669,665 $ 1,451 $ (43 ) $ 671,073
Debt securities issued by U.S. government agencies 188,216 303 (43 ) 188,476
Debt securities issued by the U.S. Treasury (2) 327,670 232 (27 ) 327,875
Debt securities issued by states of the U.S. and political subdivisions of the states (2) 21,065 26 (5 ) 21,086
Total securities with a maturity of one year or less 1,206,616 2,012 (118 ) 1,208,510
Corporate debt securities 428,627 2,911 (43 ) 431,495
Debt securities issued by U.S. government agencies 140,988 57 (117 ) 140,928
Debt securities issued by the U.S. Treasury 35,822 9 (12 ) 35,819
Debt securities issued by states of the U.S. and political subdivisions of the states 19,309 18 (6 ) 19,321
Total securities with a maturity of more than one year 624,746 2,995 (178 ) 627,563
Total available-for-sale securities $ 1,831,362 $ 5,007 $ (296 ) $ 1,836,073
Equity securities:
Total equity securities included in other current assets (3) 4,712 — (870 ) 3,842
Total equity securities included in deposits and other assets (4) 10,000 — — 10,000
Total equity securities 14,712 — (870 ) 13,842
Total available-for-sale and equity securities $ 1,846,074 $ 5,007 $ (1,166 ) $ 1,849,915
(1) We hold our available-for-sale securities at amortized cost.
(2) Includes investments classified as cash equivalents on our condensed consolidated balance sheet.
(3) Our equity securities included in other current assets consisted of our investments in publicly-traded companies. We recognize publicly-traded equity securities at fair value.
(4) Our equity securities included in deposits and other assets consisted of our investments in privately-held companies. We recognize our private company equity securities at on our condensed consolidated balance sheet.</t>
        </is>
      </c>
    </row>
    <row r="6">
      <c r="A6" s="4" t="inlineStr">
        <is>
          <t>Temporarily Impaired Investments</t>
        </is>
      </c>
      <c r="B6" s="4" t="inlineStr">
        <is>
          <t>The following is a summary of our investments we consider to be temporarily impaired at (in thousands).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7 $ 87,460 $ (138 ) $ — $ — $ 87,460 $ (138 )
Debt securities issued by U.S. government agencies 10 44,389 (33 ) 26,997 (4 ) 71,386 (37 )
Debt securities issued by the U.S. Treasury 9 110,067 (11 ) — — 110,067 (11 )
Debt securities issued by states of the U.S. and political subdivisions of the states 22 7,763 (6 ) — — 7,763 (6 )
Total temporarily impaired securities 78 $ 249,679 $ (188 ) $ 26,997 $ (4 ) $ 276,676 $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Measured at Fair Value on a Recurring Basis</t>
        </is>
      </c>
      <c r="B4" s="4" t="inlineStr">
        <is>
          <t>The following tables present the major security types we held at and that we regularly measure and carry at fair value. At and , subject to trading restrictions that extend to the fourth quarter of 2020; as a result, we The amount we owned in ProQR did not change from to . The tables below segregate each security type by the level within the fair value hierarchy of the valuation techniques we utilized to determine the respective securities’ fair value (in thousands):
At June 30, 2020 Quoted Prices in Active Markets (Level 1) Significant Other Observable Inputs (Level 2) Significant Unobservable Inputs (Level 3)
Cash equivalents (1) $ 363,019 $ 363,019 $ — $ —
Corporate debt securities (2) 1,150,959 — 1,150,959 —
Debt securities issued by U.S. government agencies (3) 259,505 — 259,505 —
Debt securities issued by the U.S. Treasury (4) 385,651 385,651 — —
Debt securities issued by states of the U.S. and political subdivisions of the states (5) 119,744 — 119,744 —
Other municipal debt securities (3) 909 — 909 —
Investment in ProQR Therapeutics N.V. (6) 2,390 684 — 1,706
Total $ 2,282,177 $ 749,354 $ 1,531,117 $ 1,706
At December 31, 2019 Quoted Prices in Active Markets (Level 1) Significant Other Observable Inputs (Level 2) Significant Unobservable Inputs (Level 3)
Cash equivalents (1) $ 418,406 $ 418,406 $ — $ —
Corporate debt securities (7) 1,102,568 — 1,102,568 —
Debt securities issued by U.S. government agencies (8) 329,404 — 329,404 —
Debt securities issued by the U.S. Treasury (3) 363,694 363,694 — —
Debt securities issued by states of the U.S. and political subdivisions of the states (3) 40,407 — 40,407 —
Investment in ProQR Therapeutics N.V. (6) 4,506 — — 4,506
Total $ 2,258,985 $ 782,100 $ 1,472,379 $ 4,506 The following footnotes reference lines on our condensed consolidated balance sheet:
(1) Included in cash and cash equivalents.
(2) $32.4 million was included in cash and cash equivalents, with the difference included in short-term investments.
(3) Included in short-term investments.
(4) $59.7 million was included in cash and cash equivalents, with the difference included in short-term investments.
(5) $6.2 million was included in cash and cash equivalents, with the difference included in short-term investments.
(6) Included in other current assets.
(7) $19.0 million was included in cash and cash equivalents, with the difference included in short-term investments.
(8) $0.8 million was included in cash and cash equivalents, with the difference included in short-term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30181</v>
      </c>
      <c r="C3" s="6" t="n">
        <v>683287</v>
      </c>
    </row>
    <row r="4">
      <c r="A4" s="4" t="inlineStr">
        <is>
          <t>Short-term investments</t>
        </is>
      </c>
      <c r="B4" s="5" t="n">
        <v>1818435</v>
      </c>
      <c r="C4" s="5" t="n">
        <v>1816257</v>
      </c>
    </row>
    <row r="5">
      <c r="A5" s="4" t="inlineStr">
        <is>
          <t>Contracts receivable</t>
        </is>
      </c>
      <c r="B5" s="5" t="n">
        <v>27834</v>
      </c>
      <c r="C5" s="5" t="n">
        <v>63034</v>
      </c>
    </row>
    <row r="6">
      <c r="A6" s="4" t="inlineStr">
        <is>
          <t>Inventories</t>
        </is>
      </c>
      <c r="B6" s="5" t="n">
        <v>23722</v>
      </c>
      <c r="C6" s="5" t="n">
        <v>18180</v>
      </c>
    </row>
    <row r="7">
      <c r="A7" s="4" t="inlineStr">
        <is>
          <t>Other current assets</t>
        </is>
      </c>
      <c r="B7" s="5" t="n">
        <v>131015</v>
      </c>
      <c r="C7" s="5" t="n">
        <v>139839</v>
      </c>
    </row>
    <row r="8">
      <c r="A8" s="4" t="inlineStr">
        <is>
          <t>Total current assets</t>
        </is>
      </c>
      <c r="B8" s="5" t="n">
        <v>2531187</v>
      </c>
      <c r="C8" s="5" t="n">
        <v>2720597</v>
      </c>
    </row>
    <row r="9">
      <c r="A9" s="4" t="inlineStr">
        <is>
          <t>Property, plant and equipment, net</t>
        </is>
      </c>
      <c r="B9" s="5" t="n">
        <v>172618</v>
      </c>
      <c r="C9" s="5" t="n">
        <v>153651</v>
      </c>
    </row>
    <row r="10">
      <c r="A10" s="4" t="inlineStr">
        <is>
          <t>Patents, net</t>
        </is>
      </c>
      <c r="B10" s="5" t="n">
        <v>27700</v>
      </c>
      <c r="C10" s="5" t="n">
        <v>25674</v>
      </c>
    </row>
    <row r="11">
      <c r="A11" s="4" t="inlineStr">
        <is>
          <t>Long-term deferred tax assets</t>
        </is>
      </c>
      <c r="B11" s="5" t="n">
        <v>305980</v>
      </c>
      <c r="C11" s="5" t="n">
        <v>305557</v>
      </c>
    </row>
    <row r="12">
      <c r="A12" s="4" t="inlineStr">
        <is>
          <t>Deposits and other assets</t>
        </is>
      </c>
      <c r="B12" s="5" t="n">
        <v>41465</v>
      </c>
      <c r="C12" s="5" t="n">
        <v>27633</v>
      </c>
    </row>
    <row r="13">
      <c r="A13" s="4" t="inlineStr">
        <is>
          <t>Total assets</t>
        </is>
      </c>
      <c r="B13" s="5" t="n">
        <v>3078950</v>
      </c>
      <c r="C13" s="5" t="n">
        <v>3233112</v>
      </c>
    </row>
    <row r="14">
      <c r="A14" s="3" t="inlineStr">
        <is>
          <t>Current liabilities:</t>
        </is>
      </c>
    </row>
    <row r="15">
      <c r="A15" s="4" t="inlineStr">
        <is>
          <t>Accounts payable</t>
        </is>
      </c>
      <c r="B15" s="5" t="n">
        <v>7407</v>
      </c>
      <c r="C15" s="5" t="n">
        <v>16067</v>
      </c>
    </row>
    <row r="16">
      <c r="A16" s="4" t="inlineStr">
        <is>
          <t>Accrued compensation</t>
        </is>
      </c>
      <c r="B16" s="5" t="n">
        <v>22822</v>
      </c>
      <c r="C16" s="5" t="n">
        <v>37357</v>
      </c>
    </row>
    <row r="17">
      <c r="A17" s="4" t="inlineStr">
        <is>
          <t>Accrued liabilities</t>
        </is>
      </c>
      <c r="B17" s="5" t="n">
        <v>67802</v>
      </c>
      <c r="C17" s="5" t="n">
        <v>66769</v>
      </c>
    </row>
    <row r="18">
      <c r="A18" s="4" t="inlineStr">
        <is>
          <t>Income taxes payable</t>
        </is>
      </c>
      <c r="B18" s="5" t="n">
        <v>27943</v>
      </c>
      <c r="C18" s="5" t="n">
        <v>32514</v>
      </c>
    </row>
    <row r="19">
      <c r="A19" s="4" t="inlineStr">
        <is>
          <t>Current portion of long-term obligations and other current liabilities</t>
        </is>
      </c>
      <c r="B19" s="5" t="n">
        <v>4966</v>
      </c>
      <c r="C19" s="5" t="n">
        <v>2026</v>
      </c>
    </row>
    <row r="20">
      <c r="A20" s="4" t="inlineStr">
        <is>
          <t>Current portion of deferred contract revenue</t>
        </is>
      </c>
      <c r="B20" s="5" t="n">
        <v>100401</v>
      </c>
      <c r="C20" s="5" t="n">
        <v>118272</v>
      </c>
    </row>
    <row r="21">
      <c r="A21" s="4" t="inlineStr">
        <is>
          <t>Total current liabilities</t>
        </is>
      </c>
      <c r="B21" s="5" t="n">
        <v>231341</v>
      </c>
      <c r="C21" s="5" t="n">
        <v>273005</v>
      </c>
    </row>
    <row r="22">
      <c r="A22" s="4" t="inlineStr">
        <is>
          <t>Long-term deferred contract revenue</t>
        </is>
      </c>
      <c r="B22" s="5" t="n">
        <v>448576</v>
      </c>
      <c r="C22" s="5" t="n">
        <v>490060</v>
      </c>
    </row>
    <row r="23">
      <c r="A23" s="4" t="inlineStr">
        <is>
          <t>Long-term obligations, less current portion</t>
        </is>
      </c>
      <c r="B23" s="5" t="n">
        <v>15057</v>
      </c>
      <c r="C23" s="5" t="n">
        <v>15543</v>
      </c>
    </row>
    <row r="24">
      <c r="A24" s="4" t="inlineStr">
        <is>
          <t>Long-term mortgage debt</t>
        </is>
      </c>
      <c r="B24" s="5" t="n">
        <v>59948</v>
      </c>
      <c r="C24" s="5" t="n">
        <v>59913</v>
      </c>
    </row>
    <row r="25">
      <c r="A25" s="4" t="inlineStr">
        <is>
          <t>Total liabilities</t>
        </is>
      </c>
      <c r="B25" s="5" t="n">
        <v>1484155</v>
      </c>
      <c r="C25" s="5" t="n">
        <v>1548565</v>
      </c>
    </row>
    <row r="26">
      <c r="A26" s="3" t="inlineStr">
        <is>
          <t>Stockholders' equity:</t>
        </is>
      </c>
    </row>
    <row r="27">
      <c r="A27" s="4" t="inlineStr">
        <is>
          <t>Common stock, $0.001 par value; 300,000,000 shares authorized, 139,489,405 and 140,339,615 shares issued and outstanding at June 30, 2020 (unaudited) and December 31, 2019, respectively</t>
        </is>
      </c>
      <c r="B27" s="5" t="n">
        <v>139</v>
      </c>
      <c r="C27" s="5" t="n">
        <v>140</v>
      </c>
    </row>
    <row r="28">
      <c r="A28" s="4" t="inlineStr">
        <is>
          <t>Additional paid-in capital</t>
        </is>
      </c>
      <c r="B28" s="5" t="n">
        <v>2271630</v>
      </c>
      <c r="C28" s="5" t="n">
        <v>2203778</v>
      </c>
    </row>
    <row r="29">
      <c r="A29" s="4" t="inlineStr">
        <is>
          <t>Accumulated other comprehensive loss</t>
        </is>
      </c>
      <c r="B29" s="5" t="n">
        <v>-16440</v>
      </c>
      <c r="C29" s="5" t="n">
        <v>-25290</v>
      </c>
    </row>
    <row r="30">
      <c r="A30" s="4" t="inlineStr">
        <is>
          <t>Accumulated deficit</t>
        </is>
      </c>
      <c r="B30" s="5" t="n">
        <v>-878154</v>
      </c>
      <c r="C30" s="5" t="n">
        <v>-707534</v>
      </c>
    </row>
    <row r="31">
      <c r="A31" s="4" t="inlineStr">
        <is>
          <t>Total Ionis stockholders' equity</t>
        </is>
      </c>
      <c r="B31" s="5" t="n">
        <v>1377175</v>
      </c>
      <c r="C31" s="5" t="n">
        <v>1471094</v>
      </c>
    </row>
    <row r="32">
      <c r="A32" s="4" t="inlineStr">
        <is>
          <t>Noncontrolling interest in Akcea Therapeutics, Inc.</t>
        </is>
      </c>
      <c r="B32" s="5" t="n">
        <v>217620</v>
      </c>
      <c r="C32" s="5" t="n">
        <v>213453</v>
      </c>
    </row>
    <row r="33">
      <c r="A33" s="4" t="inlineStr">
        <is>
          <t>Total stockholders' equity</t>
        </is>
      </c>
      <c r="B33" s="5" t="n">
        <v>1594795</v>
      </c>
      <c r="C33" s="5" t="n">
        <v>1684547</v>
      </c>
    </row>
    <row r="34">
      <c r="A34" s="4" t="inlineStr">
        <is>
          <t>Total liabilities and stockholders' equity</t>
        </is>
      </c>
      <c r="B34" s="5" t="n">
        <v>3078950</v>
      </c>
      <c r="C34" s="5" t="n">
        <v>3233112</v>
      </c>
    </row>
    <row r="35">
      <c r="A35" s="4" t="inlineStr">
        <is>
          <t>0.125 Percent Convertible Senior Notes [Member]</t>
        </is>
      </c>
    </row>
    <row r="36">
      <c r="A36" s="3" t="inlineStr">
        <is>
          <t>Current liabilities:</t>
        </is>
      </c>
    </row>
    <row r="37">
      <c r="A37" s="4" t="inlineStr">
        <is>
          <t>Convertible senior notes</t>
        </is>
      </c>
      <c r="B37" s="5" t="n">
        <v>445150</v>
      </c>
      <c r="C37" s="5" t="n">
        <v>434711</v>
      </c>
    </row>
    <row r="38">
      <c r="A38" s="4" t="inlineStr">
        <is>
          <t>1 Percent Convertible Senior Notes [Member]</t>
        </is>
      </c>
    </row>
    <row r="39">
      <c r="A39" s="3" t="inlineStr">
        <is>
          <t>Current liabilities:</t>
        </is>
      </c>
    </row>
    <row r="40">
      <c r="A40" s="4" t="inlineStr">
        <is>
          <t>Convertible senior notes</t>
        </is>
      </c>
      <c r="B40" s="6" t="n">
        <v>284083</v>
      </c>
      <c r="C40" s="6" t="n">
        <v>275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6 Months Ended</t>
        </is>
      </c>
    </row>
    <row r="2">
      <c r="B2" s="2" t="inlineStr">
        <is>
          <t>Jun. 30, 2020</t>
        </is>
      </c>
    </row>
    <row r="3">
      <c r="A3" s="4" t="inlineStr">
        <is>
          <t>Biogen [Member]</t>
        </is>
      </c>
    </row>
    <row r="4">
      <c r="A4" s="3" t="inlineStr">
        <is>
          <t>Collaborative Arrangements and Licensing Agreements [Abstract]</t>
        </is>
      </c>
    </row>
    <row r="5">
      <c r="A5" s="4" t="inlineStr">
        <is>
          <t>Revenue from Collaborative Relationship</t>
        </is>
      </c>
      <c r="B5" s="4" t="inlineStr">
        <is>
          <t>During the three and six months ended June 30, 2020 and 2019, we earned the following revenue from our relationship with Biogen (in millions, except percentage amounts):
Three Months Ended June 30, Six Months Ended June 30,
2020 2019 2020 2019
SPINRAZA royalties (commercial revenue) $ 71.7 $ 70.5 $ 137.8 $ 130.2
R&amp;D revenue 26.0 31.9 47.4 56.4
Total revenue from our relationship with Biogen $ 97.7 $ 102.4 $ 185.2 $ 186.6
Percentage of total revenue 67 % 63 % 66 % 41 %</t>
        </is>
      </c>
    </row>
    <row r="6">
      <c r="A6" s="4" t="inlineStr">
        <is>
          <t>AstraZeneca [Member]</t>
        </is>
      </c>
    </row>
    <row r="7">
      <c r="A7" s="3" t="inlineStr">
        <is>
          <t>Collaborative Arrangements and Licensing Agreements [Abstract]</t>
        </is>
      </c>
    </row>
    <row r="8">
      <c r="A8" s="4" t="inlineStr">
        <is>
          <t>Revenue from Collaborative Relationship</t>
        </is>
      </c>
      <c r="B8" s="4" t="inlineStr">
        <is>
          <t>During the three and six months ended June 30, 2020 and 2019, we earned the following revenue from our relationship with AstraZeneca (in millions, except percentage amounts):
Three Months Ended June 30, Six Months Ended June 30,
2020 2019 2020 2019
R&amp;D revenue $ 16.8 $ 3.8 $ 30.5 $ 7.8
Percentage of total revenue 12 % 2 % 11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egment Information</t>
        </is>
      </c>
      <c r="B4" s="4" t="inlineStr">
        <is>
          <t xml:space="preserve">The following tables show our segment revenue and income (loss) from operations for the three and six months ended June 30, 2020 and 2019 (in thousands), respectively.
Three Months Ended June 30, 2020 Ionis Core Akcea Therapeutics Elimination of Intercompany Activity Total
Revenue:
Commercial revenue:
SPINRAZA royalties $ 71,746 $ — $ — $ 71,746
Product sales, net — 16,364 — 16,364
Licensing and other royalty revenue 2,237 — (613 ) 1,624
Total commercial revenue 73,983 16,364 (613 ) 89,734
R&amp;D revenue under collaborative agreements 55,070 6,013 (5,280 ) 55,803
Total segment revenue $ 129,053 $ 22,377 $ (5,893 ) $ 145,537
Total operating expenses $ 131,177 $ 73,468 $ (7,354 ) $ 197,291
Loss from operations $ (2,124 ) $ (51,091 ) $ 1,461 $ (51,754 )
Three Months Ended June 30, 2019 Ionis Core Akcea Therapeutics Elimination of Intercompany Activity Total
Revenue:
Commercial revenue:
SPINRAZA royalties $ 70,502 $ — $ — $ 70,502
Product sales, net — 9,865 — 9,865
Licensing and other royalty revenue 4,896 6,036 (3,000 ) 7,932
Total commercial revenue 75,398 15,901 (3,000 ) 88,299
R&amp;D revenue under collaborative agreements 64,791 10,723 — 75,514
Total segment revenue $ 140,189 $ 26,624 $ (3,000 ) $ 163,813
Total operating expenses $ 121,774 $ 65,328 $ (4,462 ) $ 182,640
Income (loss) from operations $ 18,415 $ (38,704 ) $ 1,462 $ (18,827 )
Six Months Ended June 30, 2020 Ionis Core Akcea Therapeutics Elimination of Intercompany Activity Total
Revenue:
Commercial revenue:
SPINRAZA royalties $ 137,754 $ — $ — $ 137,754
Product sales, net — 31,523 — 31,523
Licensing and other royalty revenue 5,835 — (1,416 ) 4,419
Total commercial revenue 143,589 31,523 (1,416 ) 173,696
R&amp;D revenue under collaborative agreements 103,561 6,928 (5,280 ) 105,209
Total segment revenue $ 247,150 $ 38,451 $ (6,696 ) $ 278,905
Total operating expenses $ 266,602 $ 134,800 $ (9,618 ) $ 391,784
Loss from operations $ (19,452 ) $ (96,349 ) $ 2,922 $ (112,879 )
Six Months Ended June 30, 2019 Ionis Core Akcea Therapeutics Elimination of Intercompany Activity Total
Revenue:
Commercial revenue:
SPINRAZA royalties $ 130,212 $ — $ — $ 130,212
Product sales, net — 16,619 — 16,619
Licensing and other royalty revenue 6,519 6,036 (3,000 ) 9,555
Total commercial revenue 136,731 22,655 (3,000 ) 156,386
R&amp;D revenue under collaborative agreements 225,347 167,785 (88,492 ) 304,640
Total segment revenue $ 362,078 $ 190,440 $ (91,492 ) $ 461,026
Total operating expenses $ 236,290 $ 202,938 $ (80,908 ) $ 358,320
Income (loss) from operations $ 125,788 $ (12,498 ) $ (10,584 ) $ 102,706 The following table shows our total assets by segment at June 30, 2020 and December 31, 2019 (in thousands), respectively.
Total Assets Ionis Core Akcea Therapeutics Elimination of Intercompany Activity Total
June 30, 2020 $ 3,397,604 $ 527,937 $ (846,591 ) $ 3,078,950
December 31, 2019 $ 3,478,081 $ 599,250 $ (844,219 ) $ 3,233,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Basis of Presentation (Details) - Akcea [Member] - shares shares in Millions</t>
        </is>
      </c>
      <c r="B1" s="2" t="inlineStr">
        <is>
          <t>3 Months Ended</t>
        </is>
      </c>
    </row>
    <row r="2">
      <c r="B2" s="2" t="inlineStr">
        <is>
          <t>Dec. 31, 2019</t>
        </is>
      </c>
      <c r="C2" s="2" t="inlineStr">
        <is>
          <t>Mar. 31, 2019</t>
        </is>
      </c>
      <c r="D2" s="2" t="inlineStr">
        <is>
          <t>Jun. 30, 2020</t>
        </is>
      </c>
      <c r="E2" s="2" t="inlineStr">
        <is>
          <t>Jun. 30, 2017</t>
        </is>
      </c>
    </row>
    <row r="3">
      <c r="A3" s="3" t="inlineStr">
        <is>
          <t>Basis of Presentation [Abstract]</t>
        </is>
      </c>
    </row>
    <row r="4">
      <c r="A4" s="4" t="inlineStr">
        <is>
          <t>Percentage ownership</t>
        </is>
      </c>
      <c r="D4" s="4" t="inlineStr">
        <is>
          <t>76.00%</t>
        </is>
      </c>
      <c r="E4" s="4" t="inlineStr">
        <is>
          <t>100.00%</t>
        </is>
      </c>
    </row>
    <row r="5">
      <c r="A5" s="4" t="inlineStr">
        <is>
          <t>Additional shares of Akcea stock received (in shares)</t>
        </is>
      </c>
      <c r="B5" s="9" t="n">
        <v>6.9</v>
      </c>
      <c r="C5" s="9" t="n">
        <v>2.8</v>
      </c>
    </row>
    <row r="6">
      <c r="A6" s="4" t="inlineStr">
        <is>
          <t>Minimum [Member]</t>
        </is>
      </c>
    </row>
    <row r="7">
      <c r="A7" s="3" t="inlineStr">
        <is>
          <t>Basis of Presentation [Abstract]</t>
        </is>
      </c>
    </row>
    <row r="8">
      <c r="A8" s="4" t="inlineStr">
        <is>
          <t>Percentage ownership</t>
        </is>
      </c>
      <c r="D8" s="4" t="inlineStr">
        <is>
          <t>68.00%</t>
        </is>
      </c>
    </row>
    <row r="9">
      <c r="A9" s="4" t="inlineStr">
        <is>
          <t>Maximum [Member]</t>
        </is>
      </c>
    </row>
    <row r="10">
      <c r="A10" s="3" t="inlineStr">
        <is>
          <t>Basis of Presentation [Abstract]</t>
        </is>
      </c>
    </row>
    <row r="11">
      <c r="A11" s="4" t="inlineStr">
        <is>
          <t>Percentage ownership</t>
        </is>
      </c>
      <c r="D11" s="4" t="inlineStr">
        <is>
          <t>77.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2" customWidth="1" min="2" max="2"/>
    <col width="20" customWidth="1" min="3" max="3"/>
    <col width="21" customWidth="1" min="4" max="4"/>
    <col width="21" customWidth="1" min="5" max="5"/>
    <col width="21" customWidth="1" min="6" max="6"/>
    <col width="21" customWidth="1" min="7" max="7"/>
    <col width="21" customWidth="1" min="8" max="8"/>
    <col width="23" customWidth="1" min="9" max="9"/>
    <col width="42" customWidth="1" min="10" max="10"/>
    <col width="21" customWidth="1" min="11" max="11"/>
  </cols>
  <sheetData>
    <row r="1">
      <c r="A1" s="1" t="inlineStr">
        <is>
          <t>Significant Accounting Policies, Revenue Recognition (Details) $ in Thousands</t>
        </is>
      </c>
      <c r="B1" s="2" t="inlineStr">
        <is>
          <t>1 Months Ended</t>
        </is>
      </c>
      <c r="D1" s="2" t="inlineStr">
        <is>
          <t>3 Months Ended</t>
        </is>
      </c>
      <c r="J1" s="2" t="inlineStr">
        <is>
          <t>6 Months Ended</t>
        </is>
      </c>
    </row>
    <row r="2">
      <c r="B2" s="2" t="inlineStr">
        <is>
          <t>Feb. 28, 2017USD ($)PerformanceObligation</t>
        </is>
      </c>
      <c r="C2" s="2" t="inlineStr">
        <is>
          <t>May 31, 2015USD ($)</t>
        </is>
      </c>
      <c r="D2" s="2" t="inlineStr">
        <is>
          <t>Jun. 30, 2020USD ($)</t>
        </is>
      </c>
      <c r="E2" s="2" t="inlineStr">
        <is>
          <t>Mar. 31, 2020USD ($)</t>
        </is>
      </c>
      <c r="F2" s="2" t="inlineStr">
        <is>
          <t>Sep. 30, 2019USD ($)</t>
        </is>
      </c>
      <c r="G2" s="2" t="inlineStr">
        <is>
          <t>Jun. 30, 2019USD ($)</t>
        </is>
      </c>
      <c r="H2" s="2" t="inlineStr">
        <is>
          <t>Dec. 31, 2018USD ($)</t>
        </is>
      </c>
      <c r="I2" s="2" t="inlineStr">
        <is>
          <t>Jun. 30, 2018Agreement</t>
        </is>
      </c>
      <c r="J2" s="2" t="inlineStr">
        <is>
          <t>Jun. 30, 2020USD ($)PerformanceObligation</t>
        </is>
      </c>
      <c r="K2" s="2" t="inlineStr">
        <is>
          <t>Jun. 30, 2019USD ($)</t>
        </is>
      </c>
    </row>
    <row r="3">
      <c r="A3" s="3" t="inlineStr">
        <is>
          <t>Revenue Recognition [Abstract]</t>
        </is>
      </c>
    </row>
    <row r="4">
      <c r="A4" s="4" t="inlineStr">
        <is>
          <t>Number of performance obligations at inception of contract | PerformanceObligation</t>
        </is>
      </c>
      <c r="J4" s="5" t="n">
        <v>1</v>
      </c>
    </row>
    <row r="5">
      <c r="A5" s="4" t="inlineStr">
        <is>
          <t>Revenue</t>
        </is>
      </c>
      <c r="D5" s="6" t="n">
        <v>145537</v>
      </c>
      <c r="G5" s="6" t="n">
        <v>163813</v>
      </c>
      <c r="J5" s="6" t="n">
        <v>278905</v>
      </c>
      <c r="K5" s="6" t="n">
        <v>461026</v>
      </c>
    </row>
    <row r="6">
      <c r="A6" s="4" t="inlineStr">
        <is>
          <t>Biogen [Member]</t>
        </is>
      </c>
    </row>
    <row r="7">
      <c r="A7" s="3" t="inlineStr">
        <is>
          <t>Revenue Recognition [Abstract]</t>
        </is>
      </c>
    </row>
    <row r="8">
      <c r="A8" s="4" t="inlineStr">
        <is>
          <t>Number of agreements | Agreement</t>
        </is>
      </c>
      <c r="I8" s="5" t="n">
        <v>2</v>
      </c>
    </row>
    <row r="9">
      <c r="A9" s="4" t="inlineStr">
        <is>
          <t>Licensing and Other Royalty Revenue [Member]</t>
        </is>
      </c>
    </row>
    <row r="10">
      <c r="A10" s="3" t="inlineStr">
        <is>
          <t>Revenue Recognition [Abstract]</t>
        </is>
      </c>
    </row>
    <row r="11">
      <c r="A11" s="4" t="inlineStr">
        <is>
          <t>Revenue</t>
        </is>
      </c>
      <c r="D11" s="5" t="n">
        <v>1624</v>
      </c>
      <c r="G11" s="5" t="n">
        <v>7932</v>
      </c>
      <c r="J11" s="6" t="n">
        <v>4419</v>
      </c>
      <c r="K11" s="6" t="n">
        <v>9555</v>
      </c>
    </row>
    <row r="12">
      <c r="A12" s="4" t="inlineStr">
        <is>
          <t>Cardiovascular, Renal and Metabolic Diseases [Member]</t>
        </is>
      </c>
    </row>
    <row r="13">
      <c r="A13" s="3" t="inlineStr">
        <is>
          <t>Revenue Recognition [Abstract]</t>
        </is>
      </c>
    </row>
    <row r="14">
      <c r="A14" s="4" t="inlineStr">
        <is>
          <t>Revenue</t>
        </is>
      </c>
      <c r="E14" s="6" t="n">
        <v>10000</v>
      </c>
    </row>
    <row r="15">
      <c r="A15" s="4" t="inlineStr">
        <is>
          <t>2013 Strategic Neurology [Member]</t>
        </is>
      </c>
    </row>
    <row r="16">
      <c r="A16" s="3" t="inlineStr">
        <is>
          <t>Revenue Recognition [Abstract]</t>
        </is>
      </c>
    </row>
    <row r="17">
      <c r="A17" s="4" t="inlineStr">
        <is>
          <t>Revenue</t>
        </is>
      </c>
      <c r="F17" s="6" t="n">
        <v>-16500</v>
      </c>
    </row>
    <row r="18">
      <c r="A18" s="4" t="inlineStr">
        <is>
          <t>IONIS-FB-L for Complement-Mediated Diseases [Member]</t>
        </is>
      </c>
    </row>
    <row r="19">
      <c r="A19" s="3" t="inlineStr">
        <is>
          <t>Revenue Recognition [Abstract]</t>
        </is>
      </c>
    </row>
    <row r="20">
      <c r="A20" s="4" t="inlineStr">
        <is>
          <t>Upfront payment received</t>
        </is>
      </c>
      <c r="H20" s="6" t="n">
        <v>75000</v>
      </c>
    </row>
    <row r="21">
      <c r="A21" s="4" t="inlineStr">
        <is>
          <t>2012 Neurology [Member]</t>
        </is>
      </c>
    </row>
    <row r="22">
      <c r="A22" s="3" t="inlineStr">
        <is>
          <t>Revenue Recognition [Abstract]</t>
        </is>
      </c>
    </row>
    <row r="23">
      <c r="A23" s="4" t="inlineStr">
        <is>
          <t>Milestone payment earned and amortized over period of performance</t>
        </is>
      </c>
      <c r="E23" s="6" t="n">
        <v>7500</v>
      </c>
    </row>
    <row r="24">
      <c r="A24" s="4" t="inlineStr">
        <is>
          <t>Oncology [Member] | Licensing and Other Royalty Revenue [Member]</t>
        </is>
      </c>
    </row>
    <row r="25">
      <c r="A25" s="3" t="inlineStr">
        <is>
          <t>Revenue Recognition [Abstract]</t>
        </is>
      </c>
    </row>
    <row r="26">
      <c r="A26" s="4" t="inlineStr">
        <is>
          <t>Revenue</t>
        </is>
      </c>
      <c r="D26" s="6" t="n">
        <v>13000</v>
      </c>
    </row>
    <row r="27">
      <c r="A27" s="4" t="inlineStr">
        <is>
          <t>Alnylam [Member] | Licensing and Other Royalty Revenue [Member]</t>
        </is>
      </c>
    </row>
    <row r="28">
      <c r="A28" s="3" t="inlineStr">
        <is>
          <t>Revenue Recognition [Abstract]</t>
        </is>
      </c>
    </row>
    <row r="29">
      <c r="A29" s="4" t="inlineStr">
        <is>
          <t>Revenue</t>
        </is>
      </c>
      <c r="G29" s="6" t="n">
        <v>20000</v>
      </c>
    </row>
    <row r="30">
      <c r="A30" s="4" t="inlineStr">
        <is>
          <t>Bayer [Member]</t>
        </is>
      </c>
    </row>
    <row r="31">
      <c r="A31" s="3" t="inlineStr">
        <is>
          <t>Revenue Recognition [Abstract]</t>
        </is>
      </c>
    </row>
    <row r="32">
      <c r="A32" s="4" t="inlineStr">
        <is>
          <t>Number of separate performance obligations | PerformanceObligation</t>
        </is>
      </c>
      <c r="B32" s="5" t="n">
        <v>3</v>
      </c>
    </row>
    <row r="33">
      <c r="A33" s="4" t="inlineStr">
        <is>
          <t>Bayer [Member]</t>
        </is>
      </c>
    </row>
    <row r="34">
      <c r="A34" s="3" t="inlineStr">
        <is>
          <t>Revenue Recognition [Abstract]</t>
        </is>
      </c>
    </row>
    <row r="35">
      <c r="A35" s="4" t="inlineStr">
        <is>
          <t>Upfront payment received</t>
        </is>
      </c>
      <c r="B35" s="6" t="n">
        <v>75000</v>
      </c>
      <c r="C35" s="6" t="n">
        <v>100000</v>
      </c>
    </row>
    <row r="36">
      <c r="A36" s="4" t="inlineStr">
        <is>
          <t>Transaction price</t>
        </is>
      </c>
      <c r="B36" s="6" t="n">
        <v>75000</v>
      </c>
    </row>
  </sheetData>
  <mergeCells count="4">
    <mergeCell ref="A1:A2"/>
    <mergeCell ref="B1:C1"/>
    <mergeCell ref="D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Contracts Receivable (Details)</t>
        </is>
      </c>
      <c r="B1" s="2" t="inlineStr">
        <is>
          <t>6 Months Ended</t>
        </is>
      </c>
    </row>
    <row r="2">
      <c r="B2" s="2" t="inlineStr">
        <is>
          <t>Jun. 30, 2020</t>
        </is>
      </c>
    </row>
    <row r="3">
      <c r="A3" s="3" t="inlineStr">
        <is>
          <t>Contracts Receivable [Abstract]</t>
        </is>
      </c>
    </row>
    <row r="4">
      <c r="A4" s="4" t="inlineStr">
        <is>
          <t>Period of time after billing when payment is received</t>
        </is>
      </c>
      <c r="B4" s="4" t="inlineStr">
        <is>
          <t>3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ferred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Revenue [Abstract]</t>
        </is>
      </c>
    </row>
    <row r="4">
      <c r="A4" s="4" t="inlineStr">
        <is>
          <t>Revenue recognized from amounts in beginning deferred revenue balance</t>
        </is>
      </c>
      <c r="B4" s="10" t="n">
        <v>39.6</v>
      </c>
      <c r="C4" s="10" t="n">
        <v>46.9</v>
      </c>
      <c r="D4" s="10" t="n">
        <v>61.9</v>
      </c>
      <c r="E4" s="10" t="n">
        <v>8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Noncontrolling Interest in Akcea (Details) - Akcea [Member] - shares shares in Millions</t>
        </is>
      </c>
      <c r="B1" s="2" t="inlineStr">
        <is>
          <t>3 Months Ended</t>
        </is>
      </c>
    </row>
    <row r="2">
      <c r="B2" s="2" t="inlineStr">
        <is>
          <t>Dec. 31, 2019</t>
        </is>
      </c>
      <c r="C2" s="2" t="inlineStr">
        <is>
          <t>Mar. 31, 2019</t>
        </is>
      </c>
      <c r="D2" s="2" t="inlineStr">
        <is>
          <t>Jun. 30, 2020</t>
        </is>
      </c>
      <c r="E2" s="2" t="inlineStr">
        <is>
          <t>Jun. 30, 2017</t>
        </is>
      </c>
    </row>
    <row r="3">
      <c r="A3" s="3" t="inlineStr">
        <is>
          <t>Noncontrolling Interest in Akcea Therapeutics, Inc. [Abstract]</t>
        </is>
      </c>
    </row>
    <row r="4">
      <c r="A4" s="4" t="inlineStr">
        <is>
          <t>Percentage ownership</t>
        </is>
      </c>
      <c r="D4" s="4" t="inlineStr">
        <is>
          <t>76.00%</t>
        </is>
      </c>
      <c r="E4" s="4" t="inlineStr">
        <is>
          <t>100.00%</t>
        </is>
      </c>
    </row>
    <row r="5">
      <c r="A5" s="4" t="inlineStr">
        <is>
          <t>Additional shares of Akcea stock received (in shares)</t>
        </is>
      </c>
      <c r="B5" s="9" t="n">
        <v>6.9</v>
      </c>
      <c r="C5" s="9" t="n">
        <v>2.8</v>
      </c>
    </row>
    <row r="6">
      <c r="A6" s="4" t="inlineStr">
        <is>
          <t>Minimum [Member]</t>
        </is>
      </c>
    </row>
    <row r="7">
      <c r="A7" s="3" t="inlineStr">
        <is>
          <t>Noncontrolling Interest in Akcea Therapeutics, Inc. [Abstract]</t>
        </is>
      </c>
    </row>
    <row r="8">
      <c r="A8" s="4" t="inlineStr">
        <is>
          <t>Percentage ownership</t>
        </is>
      </c>
      <c r="D8" s="4" t="inlineStr">
        <is>
          <t>68.00%</t>
        </is>
      </c>
    </row>
    <row r="9">
      <c r="A9" s="4" t="inlineStr">
        <is>
          <t>Maximum [Member]</t>
        </is>
      </c>
    </row>
    <row r="10">
      <c r="A10" s="3" t="inlineStr">
        <is>
          <t>Noncontrolling Interest in Akcea Therapeutics, Inc. [Abstract]</t>
        </is>
      </c>
    </row>
    <row r="11">
      <c r="A11" s="4" t="inlineStr">
        <is>
          <t>Percentage ownership</t>
        </is>
      </c>
      <c r="D11" s="4" t="inlineStr">
        <is>
          <t>77.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Significant Accounting Policies, Cash, Cash Equivalents and Investments (Details) $ in Thousands</t>
        </is>
      </c>
      <c r="B1" s="2" t="inlineStr">
        <is>
          <t>3 Months Ended</t>
        </is>
      </c>
      <c r="D1" s="2" t="inlineStr">
        <is>
          <t>6 Months Ended</t>
        </is>
      </c>
    </row>
    <row r="2">
      <c r="B2" s="2" t="inlineStr">
        <is>
          <t>Jun. 30, 2020USD ($)Company</t>
        </is>
      </c>
      <c r="C2" s="2" t="inlineStr">
        <is>
          <t>Jun. 30, 2019USD ($)</t>
        </is>
      </c>
      <c r="D2" s="2" t="inlineStr">
        <is>
          <t>Jun. 30, 2020USD ($)Company</t>
        </is>
      </c>
      <c r="E2" s="2" t="inlineStr">
        <is>
          <t>Jun. 30, 2019USD ($)</t>
        </is>
      </c>
    </row>
    <row r="3">
      <c r="A3" s="3" t="inlineStr">
        <is>
          <t>Cash, Cash Equivalents and Investments [Abstract]</t>
        </is>
      </c>
    </row>
    <row r="4">
      <c r="A4" s="4" t="inlineStr">
        <is>
          <t>Number of publicly-held companies in which there is an equity ownership interest of less than 20% | Company</t>
        </is>
      </c>
      <c r="B4" s="5" t="n">
        <v>2</v>
      </c>
      <c r="D4" s="5" t="n">
        <v>2</v>
      </c>
    </row>
    <row r="5">
      <c r="A5" s="4" t="inlineStr">
        <is>
          <t>Number of privately-held companies in which there is an equity ownership interest of less than 20% | Company</t>
        </is>
      </c>
      <c r="B5" s="5" t="n">
        <v>5</v>
      </c>
      <c r="D5" s="5" t="n">
        <v>5</v>
      </c>
    </row>
    <row r="6">
      <c r="A6" s="4" t="inlineStr">
        <is>
          <t>Gain on investment | $</t>
        </is>
      </c>
      <c r="B6" s="6" t="n">
        <v>9625</v>
      </c>
      <c r="C6" s="6" t="n">
        <v>0</v>
      </c>
      <c r="D6" s="6" t="n">
        <v>9887</v>
      </c>
      <c r="E6" s="6" t="n">
        <v>0</v>
      </c>
    </row>
    <row r="7">
      <c r="A7" s="4" t="inlineStr">
        <is>
          <t>Dynacure SAS [Member]</t>
        </is>
      </c>
    </row>
    <row r="8">
      <c r="A8" s="3" t="inlineStr">
        <is>
          <t>Cash, Cash Equivalents and Investments [Abstract]</t>
        </is>
      </c>
    </row>
    <row r="9">
      <c r="A9" s="4" t="inlineStr">
        <is>
          <t>Gain on investment | $</t>
        </is>
      </c>
      <c r="B9" s="6" t="n">
        <v>63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ntory Valuation (Details) - USD ($) $ in Thousands</t>
        </is>
      </c>
      <c r="B1" s="2" t="inlineStr">
        <is>
          <t>Jun. 30, 2020</t>
        </is>
      </c>
      <c r="C1" s="2" t="inlineStr">
        <is>
          <t>Dec. 31, 2019</t>
        </is>
      </c>
    </row>
    <row r="2">
      <c r="A2" s="3" t="inlineStr">
        <is>
          <t>Inventory Valuation [Abstract]</t>
        </is>
      </c>
    </row>
    <row r="3">
      <c r="A3" s="4" t="inlineStr">
        <is>
          <t>Raw materials</t>
        </is>
      </c>
      <c r="B3" s="6" t="n">
        <v>19510</v>
      </c>
      <c r="C3" s="6" t="n">
        <v>15883</v>
      </c>
    </row>
    <row r="4">
      <c r="A4" s="4" t="inlineStr">
        <is>
          <t>Work-in-process</t>
        </is>
      </c>
      <c r="B4" s="5" t="n">
        <v>3471</v>
      </c>
      <c r="C4" s="5" t="n">
        <v>2039</v>
      </c>
    </row>
    <row r="5">
      <c r="A5" s="4" t="inlineStr">
        <is>
          <t>Finished goods</t>
        </is>
      </c>
      <c r="B5" s="5" t="n">
        <v>741</v>
      </c>
      <c r="C5" s="5" t="n">
        <v>258</v>
      </c>
    </row>
    <row r="6">
      <c r="A6" s="4" t="inlineStr">
        <is>
          <t>Total inventory</t>
        </is>
      </c>
      <c r="B6" s="5" t="n">
        <v>23722</v>
      </c>
      <c r="C6" s="5" t="n">
        <v>18180</v>
      </c>
    </row>
    <row r="7">
      <c r="A7" s="4" t="inlineStr">
        <is>
          <t>Clinical Member]</t>
        </is>
      </c>
    </row>
    <row r="8">
      <c r="A8" s="3" t="inlineStr">
        <is>
          <t>Inventory Valuation [Abstract]</t>
        </is>
      </c>
    </row>
    <row r="9">
      <c r="A9" s="4" t="inlineStr">
        <is>
          <t>Raw materials</t>
        </is>
      </c>
      <c r="B9" s="5" t="n">
        <v>9967</v>
      </c>
      <c r="C9" s="5" t="n">
        <v>9363</v>
      </c>
    </row>
    <row r="10">
      <c r="A10" s="4" t="inlineStr">
        <is>
          <t>Commercial [Member]</t>
        </is>
      </c>
    </row>
    <row r="11">
      <c r="A11" s="3" t="inlineStr">
        <is>
          <t>Inventory Valuation [Abstract]</t>
        </is>
      </c>
    </row>
    <row r="12">
      <c r="A12" s="4" t="inlineStr">
        <is>
          <t>Raw materials</t>
        </is>
      </c>
      <c r="B12" s="6" t="n">
        <v>9543</v>
      </c>
      <c r="C12" s="6" t="n">
        <v>65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Basic and Diluted 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sic Net Income (Loss) per Share [Abstract]</t>
        </is>
      </c>
    </row>
    <row r="4">
      <c r="A4" s="4" t="inlineStr">
        <is>
          <t>Basic net income (loss) per share (in dollars per share)</t>
        </is>
      </c>
      <c r="B4" s="8" t="n">
        <v>-0.23</v>
      </c>
      <c r="C4" s="8" t="n">
        <v>-0.01</v>
      </c>
      <c r="D4" s="8" t="n">
        <v>-0.58</v>
      </c>
      <c r="E4" s="8" t="n">
        <v>0.62</v>
      </c>
    </row>
    <row r="5">
      <c r="A5" s="4" t="inlineStr">
        <is>
          <t>Net income (loss)</t>
        </is>
      </c>
      <c r="B5" s="6" t="n">
        <v>-31845</v>
      </c>
      <c r="C5" s="6" t="n">
        <v>-876</v>
      </c>
      <c r="D5" s="6" t="n">
        <v>-80071</v>
      </c>
      <c r="E5" s="6" t="n">
        <v>83567</v>
      </c>
    </row>
    <row r="6">
      <c r="A6" s="4" t="inlineStr">
        <is>
          <t>Net income (loss) available to Ionis common shareholders</t>
        </is>
      </c>
      <c r="B6" s="6" t="n">
        <v>-31858</v>
      </c>
      <c r="C6" s="6" t="n">
        <v>-933</v>
      </c>
      <c r="D6" s="6" t="n">
        <v>-80170</v>
      </c>
      <c r="E6" s="6" t="n">
        <v>86628</v>
      </c>
    </row>
    <row r="7">
      <c r="A7" s="4" t="inlineStr">
        <is>
          <t>Weighted average shares outstanding (in shares)</t>
        </is>
      </c>
      <c r="B7" s="5" t="n">
        <v>139352</v>
      </c>
      <c r="C7" s="5" t="n">
        <v>140247</v>
      </c>
      <c r="D7" s="5" t="n">
        <v>139391</v>
      </c>
      <c r="E7" s="5" t="n">
        <v>139419</v>
      </c>
    </row>
    <row r="8">
      <c r="A8" s="4" t="inlineStr">
        <is>
          <t>Income available to Ionis common shareholders</t>
        </is>
      </c>
      <c r="E8" s="6" t="n">
        <v>86628</v>
      </c>
    </row>
    <row r="9">
      <c r="A9" s="4" t="inlineStr">
        <is>
          <t>Shares issuable related to our Employee Stock Purchase Plan (in shares)</t>
        </is>
      </c>
      <c r="E9" s="5" t="n">
        <v>8</v>
      </c>
    </row>
    <row r="10">
      <c r="A10" s="4" t="inlineStr">
        <is>
          <t>Shares used in computing diluted net income per share (in shares)</t>
        </is>
      </c>
      <c r="B10" s="5" t="n">
        <v>139352</v>
      </c>
      <c r="C10" s="5" t="n">
        <v>140247</v>
      </c>
      <c r="D10" s="5" t="n">
        <v>139391</v>
      </c>
      <c r="E10" s="5" t="n">
        <v>142499</v>
      </c>
    </row>
    <row r="11">
      <c r="A11" s="4" t="inlineStr">
        <is>
          <t>Diluted net income (loss) per share (in dollars per share)</t>
        </is>
      </c>
      <c r="B11" s="8" t="n">
        <v>-0.23</v>
      </c>
      <c r="C11" s="8" t="n">
        <v>-0.01</v>
      </c>
      <c r="D11" s="8" t="n">
        <v>-0.58</v>
      </c>
      <c r="E11" s="8" t="n">
        <v>0.61</v>
      </c>
    </row>
    <row r="12">
      <c r="A12" s="4" t="inlineStr">
        <is>
          <t>0.125 Percent Convertible Senior Notes [Member]</t>
        </is>
      </c>
    </row>
    <row r="13">
      <c r="A13" s="3" t="inlineStr">
        <is>
          <t>Basic Net Income (Loss) per Share [Abstract]</t>
        </is>
      </c>
    </row>
    <row r="14">
      <c r="A14" s="4" t="inlineStr">
        <is>
          <t>Interest rate on convertible senior notes</t>
        </is>
      </c>
      <c r="B14" s="4" t="inlineStr">
        <is>
          <t>0.125%</t>
        </is>
      </c>
      <c r="D14" s="4" t="inlineStr">
        <is>
          <t>0.125%</t>
        </is>
      </c>
      <c r="F14" s="4" t="inlineStr">
        <is>
          <t>0.125%</t>
        </is>
      </c>
    </row>
    <row r="15">
      <c r="A15" s="4" t="inlineStr">
        <is>
          <t>1 Percent Convertible Senior Notes [Member]</t>
        </is>
      </c>
    </row>
    <row r="16">
      <c r="A16" s="3" t="inlineStr">
        <is>
          <t>Basic Net Income (Loss) per Share [Abstract]</t>
        </is>
      </c>
    </row>
    <row r="17">
      <c r="A17" s="4" t="inlineStr">
        <is>
          <t>Interest rate on convertible senior notes</t>
        </is>
      </c>
      <c r="B17" s="4" t="inlineStr">
        <is>
          <t>1.00%</t>
        </is>
      </c>
      <c r="C17" s="4" t="inlineStr">
        <is>
          <t>1.00%</t>
        </is>
      </c>
      <c r="D17" s="4" t="inlineStr">
        <is>
          <t>1.00%</t>
        </is>
      </c>
      <c r="E17" s="4" t="inlineStr">
        <is>
          <t>1.00%</t>
        </is>
      </c>
      <c r="F17" s="4" t="inlineStr">
        <is>
          <t>1.00%</t>
        </is>
      </c>
    </row>
    <row r="18">
      <c r="A18" s="4" t="inlineStr">
        <is>
          <t>Stock Options [Member]</t>
        </is>
      </c>
    </row>
    <row r="19">
      <c r="A19" s="3" t="inlineStr">
        <is>
          <t>Basic Net Income (Loss) per Share [Abstract]</t>
        </is>
      </c>
    </row>
    <row r="20">
      <c r="A20" s="4" t="inlineStr">
        <is>
          <t>Shares issuable related to stock-based compensation (in shares)</t>
        </is>
      </c>
      <c r="E20" s="5" t="n">
        <v>2327</v>
      </c>
    </row>
    <row r="21">
      <c r="A21" s="4" t="inlineStr">
        <is>
          <t>Restricted Stock Awards [Member]</t>
        </is>
      </c>
    </row>
    <row r="22">
      <c r="A22" s="3" t="inlineStr">
        <is>
          <t>Basic Net Income (Loss) per Share [Abstract]</t>
        </is>
      </c>
    </row>
    <row r="23">
      <c r="A23" s="4" t="inlineStr">
        <is>
          <t>Shares issuable related to stock-based compensation (in shares)</t>
        </is>
      </c>
      <c r="E23" s="5" t="n">
        <v>745</v>
      </c>
    </row>
    <row r="24">
      <c r="A24" s="4" t="inlineStr">
        <is>
          <t>Ionis [Member]</t>
        </is>
      </c>
    </row>
    <row r="25">
      <c r="A25" s="3" t="inlineStr">
        <is>
          <t>Basic Net Income (Loss) per Share [Abstract]</t>
        </is>
      </c>
    </row>
    <row r="26">
      <c r="A26" s="4" t="inlineStr">
        <is>
          <t>Net income (loss)</t>
        </is>
      </c>
      <c r="B26" s="6" t="n">
        <v>5807</v>
      </c>
      <c r="C26" s="6" t="n">
        <v>27311</v>
      </c>
      <c r="D26" s="6" t="n">
        <v>-9822</v>
      </c>
      <c r="E26" s="6" t="n">
        <v>91008</v>
      </c>
    </row>
    <row r="27">
      <c r="A27" s="4" t="inlineStr">
        <is>
          <t>Akcea [Member]</t>
        </is>
      </c>
    </row>
    <row r="28">
      <c r="A28" s="3" t="inlineStr">
        <is>
          <t>Basic Net Income (Loss) per Share [Abstract]</t>
        </is>
      </c>
    </row>
    <row r="29">
      <c r="A29" s="4" t="inlineStr">
        <is>
          <t>Net income (loss)</t>
        </is>
      </c>
      <c r="B29" s="6" t="n">
        <v>-37665</v>
      </c>
      <c r="C29" s="6" t="n">
        <v>-28244</v>
      </c>
      <c r="D29" s="6" t="n">
        <v>-70348</v>
      </c>
      <c r="E29" s="6" t="n">
        <v>-4380</v>
      </c>
    </row>
    <row r="30">
      <c r="A30" s="4" t="inlineStr">
        <is>
          <t>Akcea [Member] | Common Stock [Member]</t>
        </is>
      </c>
    </row>
    <row r="31">
      <c r="A31" s="3" t="inlineStr">
        <is>
          <t>Basic Net Income (Loss) per Share [Abstract]</t>
        </is>
      </c>
    </row>
    <row r="32">
      <c r="A32" s="4" t="inlineStr">
        <is>
          <t>Weighted average shares owned in Akcea (in shares)</t>
        </is>
      </c>
      <c r="B32" s="5" t="n">
        <v>77095</v>
      </c>
      <c r="C32" s="5" t="n">
        <v>70221</v>
      </c>
      <c r="D32" s="5" t="n">
        <v>77095</v>
      </c>
      <c r="E32" s="5" t="n">
        <v>69406</v>
      </c>
    </row>
    <row r="33">
      <c r="A33" s="4" t="inlineStr">
        <is>
          <t>Basic net income (loss) per share (in dollars per share)</t>
        </is>
      </c>
      <c r="B33" s="8" t="n">
        <v>-0.49</v>
      </c>
      <c r="C33" s="8" t="n">
        <v>-0.4</v>
      </c>
      <c r="D33" s="8" t="n">
        <v>-0.91</v>
      </c>
      <c r="E33" s="8" t="n">
        <v>-0.06</v>
      </c>
    </row>
    <row r="34">
      <c r="A34" s="4" t="inlineStr">
        <is>
          <t>Net income (loss)</t>
        </is>
      </c>
      <c r="B34" s="6" t="n">
        <v>-37665</v>
      </c>
      <c r="C34" s="6" t="n">
        <v>-28244</v>
      </c>
      <c r="D34" s="6" t="n">
        <v>-70348</v>
      </c>
      <c r="E34" s="6" t="n">
        <v>-43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39489405</v>
      </c>
      <c r="C5" s="5" t="n">
        <v>140339615</v>
      </c>
    </row>
    <row r="6">
      <c r="A6" s="4" t="inlineStr">
        <is>
          <t>Common stock, shares outstanding (in shares)</t>
        </is>
      </c>
      <c r="B6" s="5" t="n">
        <v>139489405</v>
      </c>
      <c r="C6" s="5" t="n">
        <v>140339615</v>
      </c>
    </row>
    <row r="7">
      <c r="A7" s="4" t="inlineStr">
        <is>
          <t>0.125 Percent Convertible Senior Notes [Member]</t>
        </is>
      </c>
    </row>
    <row r="8">
      <c r="A8" s="3" t="inlineStr">
        <is>
          <t>LIABILITIES AND STOCKHOLDERS' EQUITY</t>
        </is>
      </c>
    </row>
    <row r="9">
      <c r="A9" s="4" t="inlineStr">
        <is>
          <t>Interest rate on convertible senior notes</t>
        </is>
      </c>
      <c r="B9" s="4" t="inlineStr">
        <is>
          <t>0.125%</t>
        </is>
      </c>
      <c r="C9" s="4" t="inlineStr">
        <is>
          <t>0.125%</t>
        </is>
      </c>
    </row>
    <row r="10">
      <c r="A10" s="4" t="inlineStr">
        <is>
          <t>1 Percent Convertible Senior Notes [Member]</t>
        </is>
      </c>
    </row>
    <row r="11">
      <c r="A11" s="3" t="inlineStr">
        <is>
          <t>LIABILITIES AND STOCKHOLDERS' EQUITY</t>
        </is>
      </c>
    </row>
    <row r="12">
      <c r="A12" s="4" t="inlineStr">
        <is>
          <t>Interest rate on convertible senior notes</t>
        </is>
      </c>
      <c r="B12" s="4" t="inlineStr">
        <is>
          <t>1.00%</t>
        </is>
      </c>
      <c r="C12"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ignificant Accounting Policies, Convertible Debt (Details)</t>
        </is>
      </c>
      <c r="B1" s="2" t="inlineStr">
        <is>
          <t>Jun. 30, 2020</t>
        </is>
      </c>
      <c r="C1" s="2" t="inlineStr">
        <is>
          <t>Dec. 31, 2019</t>
        </is>
      </c>
      <c r="D1" s="2" t="inlineStr">
        <is>
          <t>Jun. 30, 2019</t>
        </is>
      </c>
    </row>
    <row r="2">
      <c r="A2" s="4" t="inlineStr">
        <is>
          <t>0.125 Percent Convertible Senior Notes [Member]</t>
        </is>
      </c>
    </row>
    <row r="3">
      <c r="A3" s="3" t="inlineStr">
        <is>
          <t>Convertible Debt [Abstract]</t>
        </is>
      </c>
    </row>
    <row r="4">
      <c r="A4" s="4" t="inlineStr">
        <is>
          <t>Interest rate on convertible senior notes</t>
        </is>
      </c>
      <c r="B4" s="4" t="inlineStr">
        <is>
          <t>0.125%</t>
        </is>
      </c>
      <c r="C4" s="4" t="inlineStr">
        <is>
          <t>0.125%</t>
        </is>
      </c>
    </row>
    <row r="5">
      <c r="A5" s="4" t="inlineStr">
        <is>
          <t>1 Percent Convertible Senior Notes [Member]</t>
        </is>
      </c>
    </row>
    <row r="6">
      <c r="A6" s="3" t="inlineStr">
        <is>
          <t>Convertible Debt [Abstract]</t>
        </is>
      </c>
    </row>
    <row r="7">
      <c r="A7" s="4" t="inlineStr">
        <is>
          <t>Interest rate on convertible senior notes</t>
        </is>
      </c>
      <c r="B7" s="4" t="inlineStr">
        <is>
          <t>1.00%</t>
        </is>
      </c>
      <c r="C7" s="4" t="inlineStr">
        <is>
          <t>1.00%</t>
        </is>
      </c>
      <c r="D7"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Segment Information (Details)</t>
        </is>
      </c>
      <c r="B1" s="2" t="inlineStr">
        <is>
          <t>6 Months Ended</t>
        </is>
      </c>
    </row>
    <row r="2">
      <c r="B2" s="2" t="inlineStr">
        <is>
          <t>Jun. 30, 2020Segment</t>
        </is>
      </c>
    </row>
    <row r="3">
      <c r="A3" s="3" t="inlineStr">
        <is>
          <t>Segment Information [Abstract]</t>
        </is>
      </c>
    </row>
    <row r="4">
      <c r="A4" s="4" t="inlineStr">
        <is>
          <t>Number of opera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ignificant Accounting Policies, Stock-Based Compensation Expens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Abstract]</t>
        </is>
      </c>
    </row>
    <row r="4">
      <c r="A4" s="4" t="inlineStr">
        <is>
          <t>Stock-based compensation expense</t>
        </is>
      </c>
      <c r="B4" s="6" t="n">
        <v>48442</v>
      </c>
      <c r="C4" s="6" t="n">
        <v>41933</v>
      </c>
      <c r="D4" s="6" t="n">
        <v>89233</v>
      </c>
      <c r="E4" s="6" t="n">
        <v>87437</v>
      </c>
    </row>
    <row r="5">
      <c r="A5" s="4" t="inlineStr">
        <is>
          <t>Cost of Products Sold [Member]</t>
        </is>
      </c>
    </row>
    <row r="6">
      <c r="A6" s="3" t="inlineStr">
        <is>
          <t>Stock-based Compensation Expense [Abstract]</t>
        </is>
      </c>
    </row>
    <row r="7">
      <c r="A7" s="4" t="inlineStr">
        <is>
          <t>Stock-based compensation expense</t>
        </is>
      </c>
      <c r="B7" s="5" t="n">
        <v>350</v>
      </c>
      <c r="C7" s="5" t="n">
        <v>137</v>
      </c>
      <c r="D7" s="5" t="n">
        <v>587</v>
      </c>
      <c r="E7" s="5" t="n">
        <v>255</v>
      </c>
    </row>
    <row r="8">
      <c r="A8" s="4" t="inlineStr">
        <is>
          <t>Research, Development and Patent [Member]</t>
        </is>
      </c>
    </row>
    <row r="9">
      <c r="A9" s="3" t="inlineStr">
        <is>
          <t>Stock-based Compensation Expense [Abstract]</t>
        </is>
      </c>
    </row>
    <row r="10">
      <c r="A10" s="4" t="inlineStr">
        <is>
          <t>Stock-based compensation expense</t>
        </is>
      </c>
      <c r="B10" s="5" t="n">
        <v>26016</v>
      </c>
      <c r="C10" s="5" t="n">
        <v>23756</v>
      </c>
      <c r="D10" s="5" t="n">
        <v>51573</v>
      </c>
      <c r="E10" s="5" t="n">
        <v>48191</v>
      </c>
    </row>
    <row r="11">
      <c r="A11" s="4" t="inlineStr">
        <is>
          <t>Selling, General and Administrative [Member]</t>
        </is>
      </c>
    </row>
    <row r="12">
      <c r="A12" s="3" t="inlineStr">
        <is>
          <t>Stock-based Compensation Expense [Abstract]</t>
        </is>
      </c>
    </row>
    <row r="13">
      <c r="A13" s="4" t="inlineStr">
        <is>
          <t>Stock-based compensation expense</t>
        </is>
      </c>
      <c r="B13" s="5" t="n">
        <v>22076</v>
      </c>
      <c r="C13" s="5" t="n">
        <v>18040</v>
      </c>
      <c r="D13" s="6" t="n">
        <v>37073</v>
      </c>
      <c r="E13" s="6" t="n">
        <v>38991</v>
      </c>
    </row>
    <row r="14">
      <c r="A14" s="4" t="inlineStr">
        <is>
          <t>Employee Stock Options [Member]</t>
        </is>
      </c>
    </row>
    <row r="15">
      <c r="A15" s="3" t="inlineStr">
        <is>
          <t>Weighted-Average Assumptions [Abstract]</t>
        </is>
      </c>
    </row>
    <row r="16">
      <c r="A16" s="4" t="inlineStr">
        <is>
          <t>Risk-free interest rate</t>
        </is>
      </c>
      <c r="D16" s="4" t="inlineStr">
        <is>
          <t>1.60%</t>
        </is>
      </c>
      <c r="E16" s="4" t="inlineStr">
        <is>
          <t>2.40%</t>
        </is>
      </c>
    </row>
    <row r="17">
      <c r="A17" s="4" t="inlineStr">
        <is>
          <t>Dividend yield</t>
        </is>
      </c>
      <c r="D17" s="4" t="inlineStr">
        <is>
          <t>0.00%</t>
        </is>
      </c>
      <c r="E17" s="4" t="inlineStr">
        <is>
          <t>0.00%</t>
        </is>
      </c>
    </row>
    <row r="18">
      <c r="A18" s="4" t="inlineStr">
        <is>
          <t>Volatility</t>
        </is>
      </c>
      <c r="D18" s="4" t="inlineStr">
        <is>
          <t>58.90%</t>
        </is>
      </c>
      <c r="E18" s="4" t="inlineStr">
        <is>
          <t>60.30%</t>
        </is>
      </c>
    </row>
    <row r="19">
      <c r="A19" s="4" t="inlineStr">
        <is>
          <t>Expected life</t>
        </is>
      </c>
      <c r="D19" s="4" t="inlineStr">
        <is>
          <t>4 years 8 months 12 days</t>
        </is>
      </c>
      <c r="E19" s="4" t="inlineStr">
        <is>
          <t>4 years 7 months 6 days</t>
        </is>
      </c>
    </row>
    <row r="20">
      <c r="A20" s="3" t="inlineStr">
        <is>
          <t>Unrecognized Compensation Expense [Abstract]</t>
        </is>
      </c>
    </row>
    <row r="21">
      <c r="A21" s="4" t="inlineStr">
        <is>
          <t>Unrecognized compensation expense related to non-vested stock options</t>
        </is>
      </c>
      <c r="B21" s="5" t="n">
        <v>137800</v>
      </c>
      <c r="D21" s="6" t="n">
        <v>137800</v>
      </c>
    </row>
    <row r="22">
      <c r="A22" s="4" t="inlineStr">
        <is>
          <t>Weighted average period for recognition</t>
        </is>
      </c>
      <c r="D22" s="4" t="inlineStr">
        <is>
          <t>1 year 3 months 18 days</t>
        </is>
      </c>
    </row>
    <row r="23">
      <c r="A23" s="4" t="inlineStr">
        <is>
          <t>ESPP [Member]</t>
        </is>
      </c>
    </row>
    <row r="24">
      <c r="A24" s="3" t="inlineStr">
        <is>
          <t>Weighted-Average Assumptions [Abstract]</t>
        </is>
      </c>
    </row>
    <row r="25">
      <c r="A25" s="4" t="inlineStr">
        <is>
          <t>Risk-free interest rate</t>
        </is>
      </c>
      <c r="D25" s="4" t="inlineStr">
        <is>
          <t>1.10%</t>
        </is>
      </c>
      <c r="E25" s="4" t="inlineStr">
        <is>
          <t>2.50%</t>
        </is>
      </c>
    </row>
    <row r="26">
      <c r="A26" s="4" t="inlineStr">
        <is>
          <t>Dividend yield</t>
        </is>
      </c>
      <c r="D26" s="4" t="inlineStr">
        <is>
          <t>0.00%</t>
        </is>
      </c>
      <c r="E26" s="4" t="inlineStr">
        <is>
          <t>0.00%</t>
        </is>
      </c>
    </row>
    <row r="27">
      <c r="A27" s="4" t="inlineStr">
        <is>
          <t>Volatility</t>
        </is>
      </c>
      <c r="D27" s="4" t="inlineStr">
        <is>
          <t>47.20%</t>
        </is>
      </c>
      <c r="E27" s="4" t="inlineStr">
        <is>
          <t>45.50%</t>
        </is>
      </c>
    </row>
    <row r="28">
      <c r="A28" s="4" t="inlineStr">
        <is>
          <t>Expected life</t>
        </is>
      </c>
      <c r="D28" s="4" t="inlineStr">
        <is>
          <t>6 months</t>
        </is>
      </c>
      <c r="E28" s="4" t="inlineStr">
        <is>
          <t>6 months</t>
        </is>
      </c>
    </row>
    <row r="29">
      <c r="A29" s="4" t="inlineStr">
        <is>
          <t>RSUs [Member]</t>
        </is>
      </c>
    </row>
    <row r="30">
      <c r="A30" s="3" t="inlineStr">
        <is>
          <t>Weighted-Average Assumptions [Abstract]</t>
        </is>
      </c>
    </row>
    <row r="31">
      <c r="A31" s="4" t="inlineStr">
        <is>
          <t>Vesting period</t>
        </is>
      </c>
      <c r="D31" s="4" t="inlineStr">
        <is>
          <t>4 years</t>
        </is>
      </c>
    </row>
    <row r="32">
      <c r="A32" s="3" t="inlineStr">
        <is>
          <t>Unrecognized Compensation Expense [Abstract]</t>
        </is>
      </c>
    </row>
    <row r="33">
      <c r="A33" s="4" t="inlineStr">
        <is>
          <t>Unrecognized compensation cost related to non-vested RSUs</t>
        </is>
      </c>
      <c r="B33" s="5" t="n">
        <v>103700</v>
      </c>
      <c r="D33" s="6" t="n">
        <v>103700</v>
      </c>
    </row>
    <row r="34">
      <c r="A34" s="4" t="inlineStr">
        <is>
          <t>Weighted average period for recognition</t>
        </is>
      </c>
      <c r="D34" s="4" t="inlineStr">
        <is>
          <t>1 year 8 months 12 days</t>
        </is>
      </c>
    </row>
    <row r="35">
      <c r="A35" s="4" t="inlineStr">
        <is>
          <t>RSUs [Member] | Employees [Member]</t>
        </is>
      </c>
    </row>
    <row r="36">
      <c r="A36" s="3" t="inlineStr">
        <is>
          <t>Weighted-Average Assumptions [Abstract]</t>
        </is>
      </c>
    </row>
    <row r="37">
      <c r="A37" s="4" t="inlineStr">
        <is>
          <t>Weighted-average grant date fair value (in dollars per share)</t>
        </is>
      </c>
      <c r="D37" s="8" t="n">
        <v>64.31</v>
      </c>
    </row>
    <row r="38">
      <c r="A38" s="4" t="inlineStr">
        <is>
          <t>Akcea [Member]</t>
        </is>
      </c>
    </row>
    <row r="39">
      <c r="A39" s="3" t="inlineStr">
        <is>
          <t>Stock-based Compensation Expense [Abstract]</t>
        </is>
      </c>
    </row>
    <row r="40">
      <c r="A40" s="4" t="inlineStr">
        <is>
          <t>Stock-based compensation expense</t>
        </is>
      </c>
      <c r="B40" s="6" t="n">
        <v>16100</v>
      </c>
      <c r="C40" s="6" t="n">
        <v>14400</v>
      </c>
      <c r="D40" s="6" t="n">
        <v>23400</v>
      </c>
      <c r="E40" s="6" t="n">
        <v>32900</v>
      </c>
    </row>
    <row r="41">
      <c r="A41" s="4" t="inlineStr">
        <is>
          <t>Akcea [Member] | Employee Stock Options [Member]</t>
        </is>
      </c>
    </row>
    <row r="42">
      <c r="A42" s="3" t="inlineStr">
        <is>
          <t>Weighted-Average Assumptions [Abstract]</t>
        </is>
      </c>
    </row>
    <row r="43">
      <c r="A43" s="4" t="inlineStr">
        <is>
          <t>Risk-free interest rate</t>
        </is>
      </c>
      <c r="D43" s="4" t="inlineStr">
        <is>
          <t>1.30%</t>
        </is>
      </c>
      <c r="E43" s="4" t="inlineStr">
        <is>
          <t>2.50%</t>
        </is>
      </c>
    </row>
    <row r="44">
      <c r="A44" s="4" t="inlineStr">
        <is>
          <t>Dividend yield</t>
        </is>
      </c>
      <c r="D44" s="4" t="inlineStr">
        <is>
          <t>0.00%</t>
        </is>
      </c>
      <c r="E44" s="4" t="inlineStr">
        <is>
          <t>0.00%</t>
        </is>
      </c>
    </row>
    <row r="45">
      <c r="A45" s="4" t="inlineStr">
        <is>
          <t>Volatility</t>
        </is>
      </c>
      <c r="D45" s="4" t="inlineStr">
        <is>
          <t>74.50%</t>
        </is>
      </c>
      <c r="E45" s="4" t="inlineStr">
        <is>
          <t>76.30%</t>
        </is>
      </c>
    </row>
    <row r="46">
      <c r="A46" s="4" t="inlineStr">
        <is>
          <t>Expected life</t>
        </is>
      </c>
      <c r="D46" s="4" t="inlineStr">
        <is>
          <t>6 years 1 month 6 days</t>
        </is>
      </c>
      <c r="E46" s="4" t="inlineStr">
        <is>
          <t>6 years 1 month 6 days</t>
        </is>
      </c>
    </row>
    <row r="47">
      <c r="A47" s="4" t="inlineStr">
        <is>
          <t>Akcea [Member] | Board of Director Stock Options [Member]</t>
        </is>
      </c>
    </row>
    <row r="48">
      <c r="A48" s="3" t="inlineStr">
        <is>
          <t>Weighted-Average Assumptions [Abstract]</t>
        </is>
      </c>
    </row>
    <row r="49">
      <c r="A49" s="4" t="inlineStr">
        <is>
          <t>Risk-free interest rate</t>
        </is>
      </c>
      <c r="D49" s="4" t="inlineStr">
        <is>
          <t>0.80%</t>
        </is>
      </c>
      <c r="E49" s="4" t="inlineStr">
        <is>
          <t>1.90%</t>
        </is>
      </c>
    </row>
    <row r="50">
      <c r="A50" s="4" t="inlineStr">
        <is>
          <t>Dividend yield</t>
        </is>
      </c>
      <c r="D50" s="4" t="inlineStr">
        <is>
          <t>0.00%</t>
        </is>
      </c>
      <c r="E50" s="4" t="inlineStr">
        <is>
          <t>0.00%</t>
        </is>
      </c>
    </row>
    <row r="51">
      <c r="A51" s="4" t="inlineStr">
        <is>
          <t>Volatility</t>
        </is>
      </c>
      <c r="D51" s="4" t="inlineStr">
        <is>
          <t>75.30%</t>
        </is>
      </c>
      <c r="E51" s="4" t="inlineStr">
        <is>
          <t>74.30%</t>
        </is>
      </c>
    </row>
    <row r="52">
      <c r="A52" s="4" t="inlineStr">
        <is>
          <t>Expected life</t>
        </is>
      </c>
      <c r="D52" s="4" t="inlineStr">
        <is>
          <t>5 years 8 months 12 days</t>
        </is>
      </c>
      <c r="E52" s="4" t="inlineStr">
        <is>
          <t>6 years 3 months 18 days</t>
        </is>
      </c>
    </row>
    <row r="53">
      <c r="A53" s="4" t="inlineStr">
        <is>
          <t>Akcea [Member] | ESPP [Member]</t>
        </is>
      </c>
    </row>
    <row r="54">
      <c r="A54" s="3" t="inlineStr">
        <is>
          <t>Weighted-Average Assumptions [Abstract]</t>
        </is>
      </c>
    </row>
    <row r="55">
      <c r="A55" s="4" t="inlineStr">
        <is>
          <t>Risk-free interest rate</t>
        </is>
      </c>
      <c r="D55" s="4" t="inlineStr">
        <is>
          <t>1.00%</t>
        </is>
      </c>
      <c r="E55" s="4" t="inlineStr">
        <is>
          <t>2.50%</t>
        </is>
      </c>
    </row>
    <row r="56">
      <c r="A56" s="4" t="inlineStr">
        <is>
          <t>Dividend yield</t>
        </is>
      </c>
      <c r="D56" s="4" t="inlineStr">
        <is>
          <t>0.00%</t>
        </is>
      </c>
      <c r="E56" s="4" t="inlineStr">
        <is>
          <t>0.00%</t>
        </is>
      </c>
    </row>
    <row r="57">
      <c r="A57" s="4" t="inlineStr">
        <is>
          <t>Volatility</t>
        </is>
      </c>
      <c r="D57" s="4" t="inlineStr">
        <is>
          <t>71.90%</t>
        </is>
      </c>
      <c r="E57" s="4" t="inlineStr">
        <is>
          <t>64.10%</t>
        </is>
      </c>
    </row>
    <row r="58">
      <c r="A58" s="4" t="inlineStr">
        <is>
          <t>Expected life</t>
        </is>
      </c>
      <c r="D58" s="4" t="inlineStr">
        <is>
          <t>6 months</t>
        </is>
      </c>
      <c r="E58" s="4" t="inlineStr">
        <is>
          <t>6 months</t>
        </is>
      </c>
    </row>
    <row r="59">
      <c r="A59" s="4" t="inlineStr">
        <is>
          <t>Akcea [Member] | RSUs [Member] | Employees [Member]</t>
        </is>
      </c>
    </row>
    <row r="60">
      <c r="A60" s="3" t="inlineStr">
        <is>
          <t>Weighted-Average Assumptions [Abstract]</t>
        </is>
      </c>
    </row>
    <row r="61">
      <c r="A61" s="4" t="inlineStr">
        <is>
          <t>Weighted-average grant date fair value (in dollars per share)</t>
        </is>
      </c>
      <c r="D61" s="8" t="n">
        <v>15.76</v>
      </c>
    </row>
    <row r="62">
      <c r="A62" s="4" t="inlineStr">
        <is>
          <t>Akcea [Member] | RSUs [Member] | Minimum [Member]</t>
        </is>
      </c>
    </row>
    <row r="63">
      <c r="A63" s="3" t="inlineStr">
        <is>
          <t>Weighted-Average Assumptions [Abstract]</t>
        </is>
      </c>
    </row>
    <row r="64">
      <c r="A64" s="4" t="inlineStr">
        <is>
          <t>Vesting period</t>
        </is>
      </c>
      <c r="D64" s="4" t="inlineStr">
        <is>
          <t>6 months</t>
        </is>
      </c>
    </row>
    <row r="65">
      <c r="A65" s="4" t="inlineStr">
        <is>
          <t>Akcea [Member] | RSUs [Member] | Maximum [Member]</t>
        </is>
      </c>
    </row>
    <row r="66">
      <c r="A66" s="3" t="inlineStr">
        <is>
          <t>Weighted-Average Assumptions [Abstract]</t>
        </is>
      </c>
    </row>
    <row r="67">
      <c r="A67" s="4" t="inlineStr">
        <is>
          <t>Vesting period</t>
        </is>
      </c>
      <c r="D67" s="4" t="inlineStr">
        <is>
          <t>4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Amendments to Equity Plan (Details) - shares shares in Millions</t>
        </is>
      </c>
      <c r="B1" s="2" t="inlineStr">
        <is>
          <t>Jun. 30, 2020</t>
        </is>
      </c>
      <c r="C1" s="2" t="inlineStr">
        <is>
          <t>May 31, 2020</t>
        </is>
      </c>
    </row>
    <row r="2">
      <c r="A2" s="3" t="inlineStr">
        <is>
          <t>Significant Accounting Policies [Abstract]</t>
        </is>
      </c>
    </row>
    <row r="3">
      <c r="A3" s="4" t="inlineStr">
        <is>
          <t>Common shares reserved for future issuance (in shares)</t>
        </is>
      </c>
      <c r="B3" s="9" t="n">
        <v>2.8</v>
      </c>
      <c r="C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ignificant Accounting Policies, Share Repurchase Program (Details) - USD ($) $ in Thousands</t>
        </is>
      </c>
      <c r="B1" s="2" t="inlineStr">
        <is>
          <t>3 Months Ended</t>
        </is>
      </c>
      <c r="C1" s="2" t="inlineStr">
        <is>
          <t>6 Months Ended</t>
        </is>
      </c>
      <c r="E1" s="2" t="inlineStr">
        <is>
          <t>12 Months Ended</t>
        </is>
      </c>
    </row>
    <row r="2">
      <c r="B2" s="2" t="inlineStr">
        <is>
          <t>Mar. 31, 2020</t>
        </is>
      </c>
      <c r="C2" s="2" t="inlineStr">
        <is>
          <t>Jun. 30, 2020</t>
        </is>
      </c>
      <c r="D2" s="2" t="inlineStr">
        <is>
          <t>Jun. 30, 2019</t>
        </is>
      </c>
      <c r="E2" s="2" t="inlineStr">
        <is>
          <t>Dec. 31, 2019</t>
        </is>
      </c>
      <c r="F2" s="2" t="inlineStr">
        <is>
          <t>Sep. 30, 2019</t>
        </is>
      </c>
    </row>
    <row r="3">
      <c r="A3" s="3" t="inlineStr">
        <is>
          <t>Significant Accounting Policies [Abstract]</t>
        </is>
      </c>
    </row>
    <row r="4">
      <c r="A4" s="4" t="inlineStr">
        <is>
          <t>Authorized amount of share repurchase program</t>
        </is>
      </c>
      <c r="F4" s="6" t="n">
        <v>125000</v>
      </c>
    </row>
    <row r="5">
      <c r="A5" s="4" t="inlineStr">
        <is>
          <t>Shares repurchased (in shares)</t>
        </is>
      </c>
      <c r="B5" s="5" t="n">
        <v>1500000</v>
      </c>
      <c r="E5" s="5" t="n">
        <v>535000</v>
      </c>
    </row>
    <row r="6">
      <c r="A6" s="4" t="inlineStr">
        <is>
          <t>Shares repurchased</t>
        </is>
      </c>
      <c r="B6" s="6" t="n">
        <v>90600</v>
      </c>
      <c r="C6" s="6" t="n">
        <v>90548</v>
      </c>
      <c r="D6" s="6" t="n">
        <v>0</v>
      </c>
      <c r="E6" s="6" t="n">
        <v>344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Contract Maturity of Available-for-Sale Securities (Details)</t>
        </is>
      </c>
      <c r="B1" s="2" t="inlineStr">
        <is>
          <t>6 Months Ended</t>
        </is>
      </c>
    </row>
    <row r="2">
      <c r="B2" s="2" t="inlineStr">
        <is>
          <t>Jun. 30, 2020Company</t>
        </is>
      </c>
    </row>
    <row r="3">
      <c r="A3" s="3" t="inlineStr">
        <is>
          <t>Contract Maturity of Available-for-Sale Securities [Abstract]</t>
        </is>
      </c>
    </row>
    <row r="4">
      <c r="A4" s="4" t="inlineStr">
        <is>
          <t>One year or less</t>
        </is>
      </c>
      <c r="B4" s="4" t="inlineStr">
        <is>
          <t>69.00%</t>
        </is>
      </c>
    </row>
    <row r="5">
      <c r="A5" s="4" t="inlineStr">
        <is>
          <t>After one year but within two years</t>
        </is>
      </c>
      <c r="B5" s="4" t="inlineStr">
        <is>
          <t>23.00%</t>
        </is>
      </c>
    </row>
    <row r="6">
      <c r="A6" s="4" t="inlineStr">
        <is>
          <t>After two years but within three years</t>
        </is>
      </c>
      <c r="B6" s="4" t="inlineStr">
        <is>
          <t>8.00%</t>
        </is>
      </c>
    </row>
    <row r="7">
      <c r="A7" s="4" t="inlineStr">
        <is>
          <t>Total</t>
        </is>
      </c>
      <c r="B7" s="4" t="inlineStr">
        <is>
          <t>100.00%</t>
        </is>
      </c>
    </row>
    <row r="8">
      <c r="A8" s="4" t="inlineStr">
        <is>
          <t>Percentage of available-for-sale securities with a maturity of less than two years</t>
        </is>
      </c>
      <c r="B8" s="4" t="inlineStr">
        <is>
          <t>92.00%</t>
        </is>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t>
        </is>
      </c>
    </row>
    <row r="12">
      <c r="A12" s="3" t="inlineStr">
        <is>
          <t>Ownership Interests in Private and Public Companies [Abstract]</t>
        </is>
      </c>
    </row>
    <row r="13">
      <c r="A13" s="4" t="inlineStr">
        <is>
          <t>Number of privately-held companies in which there is an equity ownership interest of less than 20%</t>
        </is>
      </c>
      <c r="B13" s="5" t="n">
        <v>5</v>
      </c>
    </row>
    <row r="14">
      <c r="A14" s="4" t="inlineStr">
        <is>
          <t>Number of publicly-held companies in which there is an equity ownership interest of less than 20%</t>
        </is>
      </c>
      <c r="B1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Investments, Summary of Investments (Details) - USD ($) $ in Thousands</t>
        </is>
      </c>
      <c r="C1" s="2" t="inlineStr">
        <is>
          <t>6 Months Ended</t>
        </is>
      </c>
      <c r="D1" s="2" t="inlineStr">
        <is>
          <t>12 Months Ended</t>
        </is>
      </c>
    </row>
    <row r="2">
      <c r="C2" s="2" t="inlineStr">
        <is>
          <t>Jun. 30, 2020</t>
        </is>
      </c>
      <c r="D2" s="2" t="inlineStr">
        <is>
          <t>Dec. 31, 2019</t>
        </is>
      </c>
    </row>
    <row r="3">
      <c r="A3" s="3" t="inlineStr">
        <is>
          <t>Summary of Investments [Abstract]</t>
        </is>
      </c>
    </row>
    <row r="4">
      <c r="A4" s="4" t="inlineStr">
        <is>
          <t>Cost</t>
        </is>
      </c>
      <c r="C4" s="6" t="n">
        <v>1920447</v>
      </c>
      <c r="D4" s="6" t="n">
        <v>1846074</v>
      </c>
    </row>
    <row r="5">
      <c r="A5" s="4" t="inlineStr">
        <is>
          <t>Gross unrealized gains</t>
        </is>
      </c>
      <c r="C5" s="5" t="n">
        <v>25562</v>
      </c>
      <c r="D5" s="5" t="n">
        <v>5007</v>
      </c>
    </row>
    <row r="6">
      <c r="A6" s="4" t="inlineStr">
        <is>
          <t>Gross unrealized losses</t>
        </is>
      </c>
      <c r="C6" s="5" t="n">
        <v>-2514</v>
      </c>
      <c r="D6" s="5" t="n">
        <v>-1166</v>
      </c>
    </row>
    <row r="7">
      <c r="A7" s="4" t="inlineStr">
        <is>
          <t>Estimated fair value</t>
        </is>
      </c>
      <c r="C7" s="5" t="n">
        <v>1943495</v>
      </c>
      <c r="D7" s="5" t="n">
        <v>1849915</v>
      </c>
    </row>
    <row r="8">
      <c r="A8" s="4" t="inlineStr">
        <is>
          <t>Available-for-sale Securities [Member]</t>
        </is>
      </c>
    </row>
    <row r="9">
      <c r="A9" s="3" t="inlineStr">
        <is>
          <t>Summary of Investments [Abstract]</t>
        </is>
      </c>
    </row>
    <row r="10">
      <c r="A10" s="4" t="inlineStr">
        <is>
          <t>Cost</t>
        </is>
      </c>
      <c r="B10" s="4" t="inlineStr">
        <is>
          <t>[1]</t>
        </is>
      </c>
      <c r="C10" s="5" t="n">
        <v>1900716</v>
      </c>
      <c r="D10" s="5" t="n">
        <v>1831362</v>
      </c>
    </row>
    <row r="11">
      <c r="A11" s="4" t="inlineStr">
        <is>
          <t>Gross unrealized gains</t>
        </is>
      </c>
      <c r="C11" s="5" t="n">
        <v>16244</v>
      </c>
      <c r="D11" s="5" t="n">
        <v>5007</v>
      </c>
    </row>
    <row r="12">
      <c r="A12" s="4" t="inlineStr">
        <is>
          <t>Gross unrealized losses</t>
        </is>
      </c>
      <c r="C12" s="5" t="n">
        <v>-192</v>
      </c>
      <c r="D12" s="5" t="n">
        <v>-296</v>
      </c>
    </row>
    <row r="13">
      <c r="A13" s="4" t="inlineStr">
        <is>
          <t>Estimated fair value</t>
        </is>
      </c>
      <c r="C13" s="5" t="n">
        <v>1916768</v>
      </c>
      <c r="D13" s="5" t="n">
        <v>1836073</v>
      </c>
    </row>
    <row r="14">
      <c r="A14" s="4" t="inlineStr">
        <is>
          <t>Available-for-sale Securities [Member] | Securities with Maturity of One Year or Less [Member]</t>
        </is>
      </c>
    </row>
    <row r="15">
      <c r="A15" s="3" t="inlineStr">
        <is>
          <t>Summary of Investments [Abstract]</t>
        </is>
      </c>
    </row>
    <row r="16">
      <c r="A16" s="4" t="inlineStr">
        <is>
          <t>Cost</t>
        </is>
      </c>
      <c r="B16" s="4" t="inlineStr">
        <is>
          <t>[1]</t>
        </is>
      </c>
      <c r="C16" s="5" t="n">
        <v>1187843</v>
      </c>
      <c r="D16" s="5" t="n">
        <v>1206616</v>
      </c>
    </row>
    <row r="17">
      <c r="A17" s="4" t="inlineStr">
        <is>
          <t>Gross unrealized gains</t>
        </is>
      </c>
      <c r="C17" s="5" t="n">
        <v>5984</v>
      </c>
      <c r="D17" s="5" t="n">
        <v>2012</v>
      </c>
    </row>
    <row r="18">
      <c r="A18" s="4" t="inlineStr">
        <is>
          <t>Gross unrealized losses</t>
        </is>
      </c>
      <c r="C18" s="5" t="n">
        <v>-36</v>
      </c>
      <c r="D18" s="5" t="n">
        <v>-118</v>
      </c>
    </row>
    <row r="19">
      <c r="A19" s="4" t="inlineStr">
        <is>
          <t>Estimated fair value</t>
        </is>
      </c>
      <c r="C19" s="5" t="n">
        <v>1193791</v>
      </c>
      <c r="D19" s="5" t="n">
        <v>1208510</v>
      </c>
    </row>
    <row r="20">
      <c r="A20" s="4" t="inlineStr">
        <is>
          <t>Available-for-sale Securities [Member] | Securities with Maturity of More than One Year [Member]</t>
        </is>
      </c>
    </row>
    <row r="21">
      <c r="A21" s="3" t="inlineStr">
        <is>
          <t>Summary of Investments [Abstract]</t>
        </is>
      </c>
    </row>
    <row r="22">
      <c r="A22" s="4" t="inlineStr">
        <is>
          <t>Cost</t>
        </is>
      </c>
      <c r="B22" s="4" t="inlineStr">
        <is>
          <t>[1]</t>
        </is>
      </c>
      <c r="C22" s="5" t="n">
        <v>712873</v>
      </c>
      <c r="D22" s="5" t="n">
        <v>624746</v>
      </c>
    </row>
    <row r="23">
      <c r="A23" s="4" t="inlineStr">
        <is>
          <t>Gross unrealized gains</t>
        </is>
      </c>
      <c r="C23" s="5" t="n">
        <v>10260</v>
      </c>
      <c r="D23" s="5" t="n">
        <v>2995</v>
      </c>
    </row>
    <row r="24">
      <c r="A24" s="4" t="inlineStr">
        <is>
          <t>Gross unrealized losses</t>
        </is>
      </c>
      <c r="C24" s="5" t="n">
        <v>-156</v>
      </c>
      <c r="D24" s="5" t="n">
        <v>-178</v>
      </c>
    </row>
    <row r="25">
      <c r="A25" s="4" t="inlineStr">
        <is>
          <t>Estimated fair value</t>
        </is>
      </c>
      <c r="C25" s="5" t="n">
        <v>722977</v>
      </c>
      <c r="D25" s="5" t="n">
        <v>627563</v>
      </c>
    </row>
    <row r="26">
      <c r="A26" s="4" t="inlineStr">
        <is>
          <t>Corporate Debt Securities [Member] | Securities with Maturity of One Year or Less [Member]</t>
        </is>
      </c>
    </row>
    <row r="27">
      <c r="A27" s="3" t="inlineStr">
        <is>
          <t>Summary of Investments [Abstract]</t>
        </is>
      </c>
    </row>
    <row r="28">
      <c r="A28" s="4" t="inlineStr">
        <is>
          <t>Cost</t>
        </is>
      </c>
      <c r="B28" s="4" t="inlineStr">
        <is>
          <t>[1],[2]</t>
        </is>
      </c>
      <c r="C28" s="5" t="n">
        <v>652555</v>
      </c>
      <c r="D28" s="5" t="n">
        <v>669665</v>
      </c>
    </row>
    <row r="29">
      <c r="A29" s="4" t="inlineStr">
        <is>
          <t>Gross unrealized gains</t>
        </is>
      </c>
      <c r="C29" s="5" t="n">
        <v>4275</v>
      </c>
      <c r="D29" s="5" t="n">
        <v>1451</v>
      </c>
    </row>
    <row r="30">
      <c r="A30" s="4" t="inlineStr">
        <is>
          <t>Gross unrealized losses</t>
        </is>
      </c>
      <c r="C30" s="5" t="n">
        <v>-17</v>
      </c>
      <c r="D30" s="5" t="n">
        <v>-43</v>
      </c>
    </row>
    <row r="31">
      <c r="A31" s="4" t="inlineStr">
        <is>
          <t>Estimated fair value</t>
        </is>
      </c>
      <c r="C31" s="5" t="n">
        <v>656813</v>
      </c>
      <c r="D31" s="5" t="n">
        <v>671073</v>
      </c>
    </row>
    <row r="32">
      <c r="A32" s="4" t="inlineStr">
        <is>
          <t>Corporate Debt Securities [Member] | Securities with Maturity of More than One Year [Member]</t>
        </is>
      </c>
    </row>
    <row r="33">
      <c r="A33" s="3" t="inlineStr">
        <is>
          <t>Summary of Investments [Abstract]</t>
        </is>
      </c>
    </row>
    <row r="34">
      <c r="A34" s="4" t="inlineStr">
        <is>
          <t>Cost</t>
        </is>
      </c>
      <c r="B34" s="4" t="inlineStr">
        <is>
          <t>[1]</t>
        </is>
      </c>
      <c r="C34" s="5" t="n">
        <v>485487</v>
      </c>
      <c r="D34" s="5" t="n">
        <v>428627</v>
      </c>
    </row>
    <row r="35">
      <c r="A35" s="4" t="inlineStr">
        <is>
          <t>Gross unrealized gains</t>
        </is>
      </c>
      <c r="C35" s="5" t="n">
        <v>8780</v>
      </c>
      <c r="D35" s="5" t="n">
        <v>2911</v>
      </c>
    </row>
    <row r="36">
      <c r="A36" s="4" t="inlineStr">
        <is>
          <t>Gross unrealized losses</t>
        </is>
      </c>
      <c r="C36" s="5" t="n">
        <v>-121</v>
      </c>
      <c r="D36" s="5" t="n">
        <v>-43</v>
      </c>
    </row>
    <row r="37">
      <c r="A37" s="4" t="inlineStr">
        <is>
          <t>Estimated fair value</t>
        </is>
      </c>
      <c r="C37" s="5" t="n">
        <v>494146</v>
      </c>
      <c r="D37" s="5" t="n">
        <v>431495</v>
      </c>
    </row>
    <row r="38">
      <c r="A38" s="4" t="inlineStr">
        <is>
          <t>Debt Securities issued by U.S. Government Agencies [Member] | Securities with Maturity of One Year or Less [Member]</t>
        </is>
      </c>
    </row>
    <row r="39">
      <c r="A39" s="3" t="inlineStr">
        <is>
          <t>Summary of Investments [Abstract]</t>
        </is>
      </c>
    </row>
    <row r="40">
      <c r="A40" s="4" t="inlineStr">
        <is>
          <t>Cost</t>
        </is>
      </c>
      <c r="B40" s="4" t="inlineStr">
        <is>
          <t>[1]</t>
        </is>
      </c>
      <c r="C40" s="5" t="n">
        <v>139810</v>
      </c>
      <c r="D40" s="5" t="n">
        <v>188216</v>
      </c>
      <c r="E40" s="4" t="inlineStr">
        <is>
          <t>[2]</t>
        </is>
      </c>
    </row>
    <row r="41">
      <c r="A41" s="4" t="inlineStr">
        <is>
          <t>Gross unrealized gains</t>
        </is>
      </c>
      <c r="C41" s="5" t="n">
        <v>673</v>
      </c>
      <c r="D41" s="5" t="n">
        <v>303</v>
      </c>
    </row>
    <row r="42">
      <c r="A42" s="4" t="inlineStr">
        <is>
          <t>Gross unrealized losses</t>
        </is>
      </c>
      <c r="C42" s="5" t="n">
        <v>-9</v>
      </c>
      <c r="D42" s="5" t="n">
        <v>-43</v>
      </c>
    </row>
    <row r="43">
      <c r="A43" s="4" t="inlineStr">
        <is>
          <t>Estimated fair value</t>
        </is>
      </c>
      <c r="C43" s="5" t="n">
        <v>140474</v>
      </c>
      <c r="D43" s="5" t="n">
        <v>188476</v>
      </c>
    </row>
    <row r="44">
      <c r="A44" s="4" t="inlineStr">
        <is>
          <t>Debt Securities issued by U.S. Government Agencies [Member] | Securities with Maturity of More than One Year [Member]</t>
        </is>
      </c>
    </row>
    <row r="45">
      <c r="A45" s="3" t="inlineStr">
        <is>
          <t>Summary of Investments [Abstract]</t>
        </is>
      </c>
    </row>
    <row r="46">
      <c r="A46" s="4" t="inlineStr">
        <is>
          <t>Cost</t>
        </is>
      </c>
      <c r="B46" s="4" t="inlineStr">
        <is>
          <t>[1]</t>
        </is>
      </c>
      <c r="C46" s="5" t="n">
        <v>118538</v>
      </c>
      <c r="D46" s="5" t="n">
        <v>140988</v>
      </c>
    </row>
    <row r="47">
      <c r="A47" s="4" t="inlineStr">
        <is>
          <t>Gross unrealized gains</t>
        </is>
      </c>
      <c r="C47" s="5" t="n">
        <v>521</v>
      </c>
      <c r="D47" s="5" t="n">
        <v>57</v>
      </c>
    </row>
    <row r="48">
      <c r="A48" s="4" t="inlineStr">
        <is>
          <t>Gross unrealized losses</t>
        </is>
      </c>
      <c r="C48" s="5" t="n">
        <v>-28</v>
      </c>
      <c r="D48" s="5" t="n">
        <v>-117</v>
      </c>
    </row>
    <row r="49">
      <c r="A49" s="4" t="inlineStr">
        <is>
          <t>Estimated fair value</t>
        </is>
      </c>
      <c r="C49" s="5" t="n">
        <v>119031</v>
      </c>
      <c r="D49" s="5" t="n">
        <v>140928</v>
      </c>
    </row>
    <row r="50">
      <c r="A50" s="4" t="inlineStr">
        <is>
          <t>Debt Securities issued by the U.S. Treasury [Member] | Securities with Maturity of One Year or Less [Member]</t>
        </is>
      </c>
    </row>
    <row r="51">
      <c r="A51" s="3" t="inlineStr">
        <is>
          <t>Summary of Investments [Abstract]</t>
        </is>
      </c>
    </row>
    <row r="52">
      <c r="A52" s="4" t="inlineStr">
        <is>
          <t>Cost</t>
        </is>
      </c>
      <c r="B52" s="4" t="inlineStr">
        <is>
          <t>[1],[2]</t>
        </is>
      </c>
      <c r="C52" s="5" t="n">
        <v>325925</v>
      </c>
      <c r="D52" s="5" t="n">
        <v>327670</v>
      </c>
    </row>
    <row r="53">
      <c r="A53" s="4" t="inlineStr">
        <is>
          <t>Gross unrealized gains</t>
        </is>
      </c>
      <c r="C53" s="5" t="n">
        <v>815</v>
      </c>
      <c r="D53" s="5" t="n">
        <v>232</v>
      </c>
    </row>
    <row r="54">
      <c r="A54" s="4" t="inlineStr">
        <is>
          <t>Gross unrealized losses</t>
        </is>
      </c>
      <c r="C54" s="5" t="n">
        <v>-7</v>
      </c>
      <c r="D54" s="5" t="n">
        <v>-27</v>
      </c>
    </row>
    <row r="55">
      <c r="A55" s="4" t="inlineStr">
        <is>
          <t>Estimated fair value</t>
        </is>
      </c>
      <c r="C55" s="5" t="n">
        <v>326733</v>
      </c>
      <c r="D55" s="5" t="n">
        <v>327875</v>
      </c>
    </row>
    <row r="56">
      <c r="A56" s="4" t="inlineStr">
        <is>
          <t>Debt Securities issued by the U.S. Treasury [Member] | Securities with Maturity of More than One Year [Member]</t>
        </is>
      </c>
    </row>
    <row r="57">
      <c r="A57" s="3" t="inlineStr">
        <is>
          <t>Summary of Investments [Abstract]</t>
        </is>
      </c>
    </row>
    <row r="58">
      <c r="A58" s="4" t="inlineStr">
        <is>
          <t>Cost</t>
        </is>
      </c>
      <c r="B58" s="4" t="inlineStr">
        <is>
          <t>[1]</t>
        </is>
      </c>
      <c r="C58" s="5" t="n">
        <v>58334</v>
      </c>
      <c r="D58" s="5" t="n">
        <v>35822</v>
      </c>
    </row>
    <row r="59">
      <c r="A59" s="4" t="inlineStr">
        <is>
          <t>Gross unrealized gains</t>
        </is>
      </c>
      <c r="C59" s="5" t="n">
        <v>588</v>
      </c>
      <c r="D59" s="5" t="n">
        <v>9</v>
      </c>
    </row>
    <row r="60">
      <c r="A60" s="4" t="inlineStr">
        <is>
          <t>Gross unrealized losses</t>
        </is>
      </c>
      <c r="C60" s="5" t="n">
        <v>-4</v>
      </c>
      <c r="D60" s="5" t="n">
        <v>-12</v>
      </c>
    </row>
    <row r="61">
      <c r="A61" s="4" t="inlineStr">
        <is>
          <t>Estimated fair value</t>
        </is>
      </c>
      <c r="C61" s="5" t="n">
        <v>58918</v>
      </c>
      <c r="D61" s="5" t="n">
        <v>35819</v>
      </c>
    </row>
    <row r="62">
      <c r="A62" s="4" t="inlineStr">
        <is>
          <t>Debt Securities issued by States of the U.S. and Political Subdivisions of the States [Member] | Securities with Maturity of One Year or Less [Member]</t>
        </is>
      </c>
    </row>
    <row r="63">
      <c r="A63" s="3" t="inlineStr">
        <is>
          <t>Summary of Investments [Abstract]</t>
        </is>
      </c>
    </row>
    <row r="64">
      <c r="A64" s="4" t="inlineStr">
        <is>
          <t>Cost</t>
        </is>
      </c>
      <c r="B64" s="4" t="inlineStr">
        <is>
          <t>[1]</t>
        </is>
      </c>
      <c r="C64" s="5" t="n">
        <v>68651</v>
      </c>
      <c r="D64" s="5" t="n">
        <v>21065</v>
      </c>
      <c r="E64" s="4" t="inlineStr">
        <is>
          <t>[2]</t>
        </is>
      </c>
    </row>
    <row r="65">
      <c r="A65" s="4" t="inlineStr">
        <is>
          <t>Gross unrealized gains</t>
        </is>
      </c>
      <c r="C65" s="5" t="n">
        <v>214</v>
      </c>
      <c r="D65" s="5" t="n">
        <v>26</v>
      </c>
    </row>
    <row r="66">
      <c r="A66" s="4" t="inlineStr">
        <is>
          <t>Gross unrealized losses</t>
        </is>
      </c>
      <c r="C66" s="5" t="n">
        <v>-3</v>
      </c>
      <c r="D66" s="5" t="n">
        <v>-5</v>
      </c>
    </row>
    <row r="67">
      <c r="A67" s="4" t="inlineStr">
        <is>
          <t>Estimated fair value</t>
        </is>
      </c>
      <c r="C67" s="5" t="n">
        <v>68862</v>
      </c>
      <c r="D67" s="5" t="n">
        <v>21086</v>
      </c>
    </row>
    <row r="68">
      <c r="A68" s="4" t="inlineStr">
        <is>
          <t>Debt Securities issued by States of the U.S. and Political Subdivisions of the States [Member] | Securities with Maturity of More than One Year [Member]</t>
        </is>
      </c>
    </row>
    <row r="69">
      <c r="A69" s="3" t="inlineStr">
        <is>
          <t>Summary of Investments [Abstract]</t>
        </is>
      </c>
    </row>
    <row r="70">
      <c r="A70" s="4" t="inlineStr">
        <is>
          <t>Cost</t>
        </is>
      </c>
      <c r="B70" s="4" t="inlineStr">
        <is>
          <t>[1]</t>
        </is>
      </c>
      <c r="C70" s="5" t="n">
        <v>50514</v>
      </c>
      <c r="D70" s="5" t="n">
        <v>19309</v>
      </c>
    </row>
    <row r="71">
      <c r="A71" s="4" t="inlineStr">
        <is>
          <t>Gross unrealized gains</t>
        </is>
      </c>
      <c r="C71" s="5" t="n">
        <v>371</v>
      </c>
      <c r="D71" s="5" t="n">
        <v>18</v>
      </c>
    </row>
    <row r="72">
      <c r="A72" s="4" t="inlineStr">
        <is>
          <t>Gross unrealized losses</t>
        </is>
      </c>
      <c r="C72" s="5" t="n">
        <v>-3</v>
      </c>
      <c r="D72" s="5" t="n">
        <v>-6</v>
      </c>
    </row>
    <row r="73">
      <c r="A73" s="4" t="inlineStr">
        <is>
          <t>Estimated fair value</t>
        </is>
      </c>
      <c r="C73" s="5" t="n">
        <v>50882</v>
      </c>
      <c r="D73" s="5" t="n">
        <v>19321</v>
      </c>
    </row>
    <row r="74">
      <c r="A74" s="4" t="inlineStr">
        <is>
          <t>Other Municipal Debt Securities [Member] | Securities with Maturity of One Year or Less [Member]</t>
        </is>
      </c>
    </row>
    <row r="75">
      <c r="A75" s="3" t="inlineStr">
        <is>
          <t>Summary of Investments [Abstract]</t>
        </is>
      </c>
    </row>
    <row r="76">
      <c r="A76" s="4" t="inlineStr">
        <is>
          <t>Cost</t>
        </is>
      </c>
      <c r="B76" s="4" t="inlineStr">
        <is>
          <t>[1]</t>
        </is>
      </c>
      <c r="C76" s="5" t="n">
        <v>902</v>
      </c>
    </row>
    <row r="77">
      <c r="A77" s="4" t="inlineStr">
        <is>
          <t>Gross unrealized gains</t>
        </is>
      </c>
      <c r="C77" s="5" t="n">
        <v>7</v>
      </c>
    </row>
    <row r="78">
      <c r="A78" s="4" t="inlineStr">
        <is>
          <t>Gross unrealized losses</t>
        </is>
      </c>
      <c r="C78" s="5" t="n">
        <v>0</v>
      </c>
    </row>
    <row r="79">
      <c r="A79" s="4" t="inlineStr">
        <is>
          <t>Estimated fair value</t>
        </is>
      </c>
      <c r="C79" s="5" t="n">
        <v>909</v>
      </c>
    </row>
    <row r="80">
      <c r="A80" s="4" t="inlineStr">
        <is>
          <t>Equity Securities [Member]</t>
        </is>
      </c>
    </row>
    <row r="81">
      <c r="A81" s="3" t="inlineStr">
        <is>
          <t>Summary of Investments [Abstract]</t>
        </is>
      </c>
    </row>
    <row r="82">
      <c r="A82" s="4" t="inlineStr">
        <is>
          <t>Cost</t>
        </is>
      </c>
      <c r="C82" s="5" t="n">
        <v>19731</v>
      </c>
      <c r="D82" s="5" t="n">
        <v>14712</v>
      </c>
    </row>
    <row r="83">
      <c r="A83" s="4" t="inlineStr">
        <is>
          <t>Gross unrealized gains</t>
        </is>
      </c>
      <c r="C83" s="5" t="n">
        <v>9318</v>
      </c>
      <c r="D83" s="5" t="n">
        <v>0</v>
      </c>
    </row>
    <row r="84">
      <c r="A84" s="4" t="inlineStr">
        <is>
          <t>Gross unrealized losses</t>
        </is>
      </c>
      <c r="C84" s="5" t="n">
        <v>-2322</v>
      </c>
      <c r="D84" s="5" t="n">
        <v>-870</v>
      </c>
    </row>
    <row r="85">
      <c r="A85" s="4" t="inlineStr">
        <is>
          <t>Estimated fair value</t>
        </is>
      </c>
      <c r="C85" s="5" t="n">
        <v>26727</v>
      </c>
      <c r="D85" s="5" t="n">
        <v>13842</v>
      </c>
    </row>
    <row r="86">
      <c r="A86" s="4" t="inlineStr">
        <is>
          <t>Equity Securities in Public Company [Member]</t>
        </is>
      </c>
    </row>
    <row r="87">
      <c r="A87" s="3" t="inlineStr">
        <is>
          <t>Summary of Investments [Abstract]</t>
        </is>
      </c>
    </row>
    <row r="88">
      <c r="A88" s="4" t="inlineStr">
        <is>
          <t>Cost</t>
        </is>
      </c>
      <c r="B88" s="4" t="inlineStr">
        <is>
          <t>[3]</t>
        </is>
      </c>
      <c r="C88" s="5" t="n">
        <v>4712</v>
      </c>
      <c r="D88" s="5" t="n">
        <v>4712</v>
      </c>
    </row>
    <row r="89">
      <c r="A89" s="4" t="inlineStr">
        <is>
          <t>Gross unrealized gains</t>
        </is>
      </c>
      <c r="C89" s="5" t="n">
        <v>0</v>
      </c>
      <c r="D89" s="5" t="n">
        <v>0</v>
      </c>
    </row>
    <row r="90">
      <c r="A90" s="4" t="inlineStr">
        <is>
          <t>Gross unrealized losses</t>
        </is>
      </c>
      <c r="C90" s="5" t="n">
        <v>-2322</v>
      </c>
      <c r="D90" s="5" t="n">
        <v>-870</v>
      </c>
    </row>
    <row r="91">
      <c r="A91" s="4" t="inlineStr">
        <is>
          <t>Estimated fair value</t>
        </is>
      </c>
      <c r="C91" s="5" t="n">
        <v>2390</v>
      </c>
      <c r="D91" s="5" t="n">
        <v>3842</v>
      </c>
    </row>
    <row r="92">
      <c r="A92" s="4" t="inlineStr">
        <is>
          <t>Equity Securities in Private Companies [Member]</t>
        </is>
      </c>
    </row>
    <row r="93">
      <c r="A93" s="3" t="inlineStr">
        <is>
          <t>Summary of Investments [Abstract]</t>
        </is>
      </c>
    </row>
    <row r="94">
      <c r="A94" s="4" t="inlineStr">
        <is>
          <t>Cost</t>
        </is>
      </c>
      <c r="B94" s="4" t="inlineStr">
        <is>
          <t>[4]</t>
        </is>
      </c>
      <c r="C94" s="5" t="n">
        <v>15019</v>
      </c>
      <c r="D94" s="5" t="n">
        <v>10000</v>
      </c>
    </row>
    <row r="95">
      <c r="A95" s="4" t="inlineStr">
        <is>
          <t>Gross unrealized gains</t>
        </is>
      </c>
      <c r="C95" s="5" t="n">
        <v>9318</v>
      </c>
      <c r="D95" s="5" t="n">
        <v>0</v>
      </c>
    </row>
    <row r="96">
      <c r="A96" s="4" t="inlineStr">
        <is>
          <t>Gross unrealized losses</t>
        </is>
      </c>
      <c r="C96" s="5" t="n">
        <v>0</v>
      </c>
      <c r="D96" s="5" t="n">
        <v>0</v>
      </c>
    </row>
    <row r="97">
      <c r="A97" s="4" t="inlineStr">
        <is>
          <t>Estimated fair value</t>
        </is>
      </c>
      <c r="C97" s="6" t="n">
        <v>24337</v>
      </c>
      <c r="D97" s="6" t="n">
        <v>10000</v>
      </c>
    </row>
    <row r="98"/>
    <row r="99">
      <c r="A99" s="4" t="inlineStr">
        <is>
          <t>[1]</t>
        </is>
      </c>
      <c r="B99" s="4" t="inlineStr">
        <is>
          <t>We hold our available-for-sale securities at amortized cost.</t>
        </is>
      </c>
    </row>
    <row r="100">
      <c r="A100" s="4" t="inlineStr">
        <is>
          <t>[2]</t>
        </is>
      </c>
      <c r="B100" s="4" t="inlineStr">
        <is>
          <t>Includes investments classified as cash equivalents on our condensed consolidated balance sheet.</t>
        </is>
      </c>
    </row>
    <row r="101">
      <c r="A101" s="4" t="inlineStr">
        <is>
          <t>[3]</t>
        </is>
      </c>
      <c r="B101" s="4" t="inlineStr">
        <is>
          <t>Our equity securities included in other current assets consisted of our investments in publicly-traded companies. We recognize publicly-traded equity securities at fair value.</t>
        </is>
      </c>
    </row>
    <row r="102">
      <c r="A102" s="4" t="inlineStr">
        <is>
          <t>[4]</t>
        </is>
      </c>
      <c r="B102" s="4" t="inlineStr">
        <is>
          <t>Our equity securities included in deposits and other assets consisted of our investments in privately-held companies. We recognize our private company equity securities at cost minus impairments, plus or minus changes resulting from observable price changes in orderly transactions for the identical or similar investment of the same issuer on our condensed consolidated balance sheet.</t>
        </is>
      </c>
    </row>
  </sheetData>
  <mergeCells count="8">
    <mergeCell ref="A1:B2"/>
    <mergeCell ref="D1:E1"/>
    <mergeCell ref="D2:E2"/>
    <mergeCell ref="A98:D98"/>
    <mergeCell ref="B99:D99"/>
    <mergeCell ref="B100:D100"/>
    <mergeCell ref="B101:D101"/>
    <mergeCell ref="B102:D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1" customWidth="1" min="2" max="2"/>
  </cols>
  <sheetData>
    <row r="1">
      <c r="A1" s="1" t="inlineStr">
        <is>
          <t>Investments, Investments Temporarily Impaired (Details) $ in Thousands</t>
        </is>
      </c>
      <c r="B1" s="2" t="inlineStr">
        <is>
          <t>Jun. 30, 2020USD ($)Investment</t>
        </is>
      </c>
    </row>
    <row r="2">
      <c r="A2" s="3" t="inlineStr">
        <is>
          <t>Temporarily Impaired Investments [Abstract]</t>
        </is>
      </c>
    </row>
    <row r="3">
      <c r="A3" s="4" t="inlineStr">
        <is>
          <t>Number of investments | Investment</t>
        </is>
      </c>
      <c r="B3" s="5" t="n">
        <v>78</v>
      </c>
    </row>
    <row r="4">
      <c r="A4" s="4" t="inlineStr">
        <is>
          <t>Estimated fair value, less than 12 months of temporary impairment</t>
        </is>
      </c>
      <c r="B4" s="6" t="n">
        <v>249679</v>
      </c>
    </row>
    <row r="5">
      <c r="A5" s="4" t="inlineStr">
        <is>
          <t>Unrealized losses, less than 12 months of temporary impairment</t>
        </is>
      </c>
      <c r="B5" s="5" t="n">
        <v>-188</v>
      </c>
    </row>
    <row r="6">
      <c r="A6" s="4" t="inlineStr">
        <is>
          <t>Estimated fair value, more than 12 months of temporary impairment</t>
        </is>
      </c>
      <c r="B6" s="5" t="n">
        <v>26997</v>
      </c>
    </row>
    <row r="7">
      <c r="A7" s="4" t="inlineStr">
        <is>
          <t>Unrealized losses, more than 12 months of temporary impairment</t>
        </is>
      </c>
      <c r="B7" s="5" t="n">
        <v>-4</v>
      </c>
    </row>
    <row r="8">
      <c r="A8" s="4" t="inlineStr">
        <is>
          <t>Estimated fair value, total temporary impairment</t>
        </is>
      </c>
      <c r="B8" s="5" t="n">
        <v>276676</v>
      </c>
    </row>
    <row r="9">
      <c r="A9" s="4" t="inlineStr">
        <is>
          <t>Unrealized losses, total temporary impairment</t>
        </is>
      </c>
      <c r="B9" s="6" t="n">
        <v>-192</v>
      </c>
    </row>
    <row r="10">
      <c r="A10" s="4" t="inlineStr">
        <is>
          <t>Corporate Debt Securities [Member]</t>
        </is>
      </c>
    </row>
    <row r="11">
      <c r="A11" s="3" t="inlineStr">
        <is>
          <t>Temporarily Impaired Investments [Abstract]</t>
        </is>
      </c>
    </row>
    <row r="12">
      <c r="A12" s="4" t="inlineStr">
        <is>
          <t>Number of investments | Investment</t>
        </is>
      </c>
      <c r="B12" s="5" t="n">
        <v>37</v>
      </c>
    </row>
    <row r="13">
      <c r="A13" s="4" t="inlineStr">
        <is>
          <t>Estimated fair value, less than 12 months of temporary impairment</t>
        </is>
      </c>
      <c r="B13" s="6" t="n">
        <v>87460</v>
      </c>
    </row>
    <row r="14">
      <c r="A14" s="4" t="inlineStr">
        <is>
          <t>Unrealized losses, less than 12 months of temporary impairment</t>
        </is>
      </c>
      <c r="B14" s="5" t="n">
        <v>-138</v>
      </c>
    </row>
    <row r="15">
      <c r="A15" s="4" t="inlineStr">
        <is>
          <t>Estimated fair value, more than 12 months of temporary impairment</t>
        </is>
      </c>
      <c r="B15" s="5" t="n">
        <v>0</v>
      </c>
    </row>
    <row r="16">
      <c r="A16" s="4" t="inlineStr">
        <is>
          <t>Unrealized losses, more than 12 months of temporary impairment</t>
        </is>
      </c>
      <c r="B16" s="5" t="n">
        <v>0</v>
      </c>
    </row>
    <row r="17">
      <c r="A17" s="4" t="inlineStr">
        <is>
          <t>Estimated fair value, total temporary impairment</t>
        </is>
      </c>
      <c r="B17" s="5" t="n">
        <v>87460</v>
      </c>
    </row>
    <row r="18">
      <c r="A18" s="4" t="inlineStr">
        <is>
          <t>Unrealized losses, total temporary impairment</t>
        </is>
      </c>
      <c r="B18" s="6" t="n">
        <v>-138</v>
      </c>
    </row>
    <row r="19">
      <c r="A19" s="4" t="inlineStr">
        <is>
          <t>Debt Securities issued by U.S. Government Agencies [Member]</t>
        </is>
      </c>
    </row>
    <row r="20">
      <c r="A20" s="3" t="inlineStr">
        <is>
          <t>Temporarily Impaired Investments [Abstract]</t>
        </is>
      </c>
    </row>
    <row r="21">
      <c r="A21" s="4" t="inlineStr">
        <is>
          <t>Number of investments | Investment</t>
        </is>
      </c>
      <c r="B21" s="5" t="n">
        <v>10</v>
      </c>
    </row>
    <row r="22">
      <c r="A22" s="4" t="inlineStr">
        <is>
          <t>Estimated fair value, less than 12 months of temporary impairment</t>
        </is>
      </c>
      <c r="B22" s="6" t="n">
        <v>44389</v>
      </c>
    </row>
    <row r="23">
      <c r="A23" s="4" t="inlineStr">
        <is>
          <t>Unrealized losses, less than 12 months of temporary impairment</t>
        </is>
      </c>
      <c r="B23" s="5" t="n">
        <v>-33</v>
      </c>
    </row>
    <row r="24">
      <c r="A24" s="4" t="inlineStr">
        <is>
          <t>Estimated fair value, more than 12 months of temporary impairment</t>
        </is>
      </c>
      <c r="B24" s="5" t="n">
        <v>26997</v>
      </c>
    </row>
    <row r="25">
      <c r="A25" s="4" t="inlineStr">
        <is>
          <t>Unrealized losses, more than 12 months of temporary impairment</t>
        </is>
      </c>
      <c r="B25" s="5" t="n">
        <v>-4</v>
      </c>
    </row>
    <row r="26">
      <c r="A26" s="4" t="inlineStr">
        <is>
          <t>Estimated fair value, total temporary impairment</t>
        </is>
      </c>
      <c r="B26" s="5" t="n">
        <v>71386</v>
      </c>
    </row>
    <row r="27">
      <c r="A27" s="4" t="inlineStr">
        <is>
          <t>Unrealized losses, total temporary impairment</t>
        </is>
      </c>
      <c r="B27" s="6" t="n">
        <v>-37</v>
      </c>
    </row>
    <row r="28">
      <c r="A28" s="4" t="inlineStr">
        <is>
          <t>Debt Securities issued by the U.S. Treasury [Member]</t>
        </is>
      </c>
    </row>
    <row r="29">
      <c r="A29" s="3" t="inlineStr">
        <is>
          <t>Temporarily Impaired Investments [Abstract]</t>
        </is>
      </c>
    </row>
    <row r="30">
      <c r="A30" s="4" t="inlineStr">
        <is>
          <t>Number of investments | Investment</t>
        </is>
      </c>
      <c r="B30" s="5" t="n">
        <v>9</v>
      </c>
    </row>
    <row r="31">
      <c r="A31" s="4" t="inlineStr">
        <is>
          <t>Estimated fair value, less than 12 months of temporary impairment</t>
        </is>
      </c>
      <c r="B31" s="6" t="n">
        <v>110067</v>
      </c>
    </row>
    <row r="32">
      <c r="A32" s="4" t="inlineStr">
        <is>
          <t>Unrealized losses, less than 12 months of temporary impairment</t>
        </is>
      </c>
      <c r="B32" s="5" t="n">
        <v>-11</v>
      </c>
    </row>
    <row r="33">
      <c r="A33" s="4" t="inlineStr">
        <is>
          <t>Estimated fair value, more than 12 months of temporary impairment</t>
        </is>
      </c>
      <c r="B33" s="5" t="n">
        <v>0</v>
      </c>
    </row>
    <row r="34">
      <c r="A34" s="4" t="inlineStr">
        <is>
          <t>Unrealized losses, more than 12 months of temporary impairment</t>
        </is>
      </c>
      <c r="B34" s="5" t="n">
        <v>0</v>
      </c>
    </row>
    <row r="35">
      <c r="A35" s="4" t="inlineStr">
        <is>
          <t>Estimated fair value, total temporary impairment</t>
        </is>
      </c>
      <c r="B35" s="5" t="n">
        <v>110067</v>
      </c>
    </row>
    <row r="36">
      <c r="A36" s="4" t="inlineStr">
        <is>
          <t>Unrealized losses, total temporary impairment</t>
        </is>
      </c>
      <c r="B36" s="6" t="n">
        <v>-11</v>
      </c>
    </row>
    <row r="37">
      <c r="A37" s="4" t="inlineStr">
        <is>
          <t>Debt Securities issued by States of the U.S. and Political Subdivisions of the States [Member]</t>
        </is>
      </c>
    </row>
    <row r="38">
      <c r="A38" s="3" t="inlineStr">
        <is>
          <t>Temporarily Impaired Investments [Abstract]</t>
        </is>
      </c>
    </row>
    <row r="39">
      <c r="A39" s="4" t="inlineStr">
        <is>
          <t>Number of investments | Investment</t>
        </is>
      </c>
      <c r="B39" s="5" t="n">
        <v>22</v>
      </c>
    </row>
    <row r="40">
      <c r="A40" s="4" t="inlineStr">
        <is>
          <t>Estimated fair value, less than 12 months of temporary impairment</t>
        </is>
      </c>
      <c r="B40" s="6" t="n">
        <v>7763</v>
      </c>
    </row>
    <row r="41">
      <c r="A41" s="4" t="inlineStr">
        <is>
          <t>Unrealized losses, less than 12 months of temporary impairment</t>
        </is>
      </c>
      <c r="B41" s="5" t="n">
        <v>-6</v>
      </c>
    </row>
    <row r="42">
      <c r="A42" s="4" t="inlineStr">
        <is>
          <t>Estimated fair value, more than 12 months of temporary impairment</t>
        </is>
      </c>
      <c r="B42" s="5" t="n">
        <v>0</v>
      </c>
    </row>
    <row r="43">
      <c r="A43" s="4" t="inlineStr">
        <is>
          <t>Unrealized losses, more than 12 months of temporary impairment</t>
        </is>
      </c>
      <c r="B43" s="5" t="n">
        <v>0</v>
      </c>
    </row>
    <row r="44">
      <c r="A44" s="4" t="inlineStr">
        <is>
          <t>Estimated fair value, total temporary impairment</t>
        </is>
      </c>
      <c r="B44" s="5" t="n">
        <v>7763</v>
      </c>
    </row>
    <row r="45">
      <c r="A45" s="4" t="inlineStr">
        <is>
          <t>Unrealized losses, total temporary impairment</t>
        </is>
      </c>
      <c r="B45"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Jun. 30, 2020</t>
        </is>
      </c>
      <c r="E1" s="2" t="inlineStr">
        <is>
          <t>Dec. 31, 2019</t>
        </is>
      </c>
      <c r="G1" s="2" t="inlineStr">
        <is>
          <t>Jun. 30, 2019</t>
        </is>
      </c>
    </row>
    <row r="2">
      <c r="A2" s="4" t="inlineStr">
        <is>
          <t>1 Percent Convertible Senior Notes [Member]</t>
        </is>
      </c>
    </row>
    <row r="3">
      <c r="A3" s="3" t="inlineStr">
        <is>
          <t>Fair Value Measurements [Abstract]</t>
        </is>
      </c>
    </row>
    <row r="4">
      <c r="A4" s="4" t="inlineStr">
        <is>
          <t>Interest rate on convertible senior notes</t>
        </is>
      </c>
      <c r="C4" s="4" t="inlineStr">
        <is>
          <t>1.00%</t>
        </is>
      </c>
      <c r="E4" s="4" t="inlineStr">
        <is>
          <t>1.00%</t>
        </is>
      </c>
      <c r="G4" s="4" t="inlineStr">
        <is>
          <t>1.00%</t>
        </is>
      </c>
    </row>
    <row r="5">
      <c r="A5" s="4" t="inlineStr">
        <is>
          <t>0.125 Percent Convertible Senior Notes [Member]</t>
        </is>
      </c>
    </row>
    <row r="6">
      <c r="A6" s="3" t="inlineStr">
        <is>
          <t>Fair Value Measurements [Abstract]</t>
        </is>
      </c>
    </row>
    <row r="7">
      <c r="A7" s="4" t="inlineStr">
        <is>
          <t>Interest rate on convertible senior notes</t>
        </is>
      </c>
      <c r="C7" s="4" t="inlineStr">
        <is>
          <t>0.125%</t>
        </is>
      </c>
      <c r="E7" s="4" t="inlineStr">
        <is>
          <t>0.125%</t>
        </is>
      </c>
    </row>
    <row r="8">
      <c r="A8" s="4" t="inlineStr">
        <is>
          <t>Significant Other Observable Inputs (Level 2) [Member] | 1 Percent Convertible Senior Notes [Member]</t>
        </is>
      </c>
    </row>
    <row r="9">
      <c r="A9" s="3" t="inlineStr">
        <is>
          <t>Fair Value Measurements [Abstract]</t>
        </is>
      </c>
    </row>
    <row r="10">
      <c r="A10" s="4" t="inlineStr">
        <is>
          <t>Fair value of convertible notes</t>
        </is>
      </c>
      <c r="C10" s="6" t="n">
        <v>340500</v>
      </c>
    </row>
    <row r="11">
      <c r="A11" s="4" t="inlineStr">
        <is>
          <t>Significant Other Observable Inputs (Level 2) [Member] | 0.125 Percent Convertible Senior Notes [Member]</t>
        </is>
      </c>
    </row>
    <row r="12">
      <c r="A12" s="3" t="inlineStr">
        <is>
          <t>Fair Value Measurements [Abstract]</t>
        </is>
      </c>
    </row>
    <row r="13">
      <c r="A13" s="4" t="inlineStr">
        <is>
          <t>Fair value of convertible notes</t>
        </is>
      </c>
      <c r="C13" s="5" t="n">
        <v>536500</v>
      </c>
    </row>
    <row r="14">
      <c r="A14" s="4" t="inlineStr">
        <is>
          <t>Recurring Basis [Member]</t>
        </is>
      </c>
    </row>
    <row r="15">
      <c r="A15" s="3" t="inlineStr">
        <is>
          <t>Fair Value Measurements [Abstract]</t>
        </is>
      </c>
    </row>
    <row r="16">
      <c r="A16" s="4" t="inlineStr">
        <is>
          <t>Cash equivalents</t>
        </is>
      </c>
      <c r="B16" s="4" t="inlineStr">
        <is>
          <t>[1]</t>
        </is>
      </c>
      <c r="C16" s="5" t="n">
        <v>363019</v>
      </c>
      <c r="E16" s="6" t="n">
        <v>418406</v>
      </c>
    </row>
    <row r="17">
      <c r="A17" s="4" t="inlineStr">
        <is>
          <t>Investment in ProQR Therapeutics N.V.</t>
        </is>
      </c>
      <c r="B17" s="4" t="inlineStr">
        <is>
          <t>[2]</t>
        </is>
      </c>
      <c r="C17" s="5" t="n">
        <v>2390</v>
      </c>
      <c r="E17" s="5" t="n">
        <v>4506</v>
      </c>
    </row>
    <row r="18">
      <c r="A18" s="4" t="inlineStr">
        <is>
          <t>Total</t>
        </is>
      </c>
      <c r="C18" s="5" t="n">
        <v>2282177</v>
      </c>
      <c r="E18" s="5" t="n">
        <v>2258985</v>
      </c>
    </row>
    <row r="19">
      <c r="A19" s="4" t="inlineStr">
        <is>
          <t>Recurring Basis [Member] | Corporate Debt Securities [Member]</t>
        </is>
      </c>
    </row>
    <row r="20">
      <c r="A20" s="3" t="inlineStr">
        <is>
          <t>Fair Value Measurements [Abstract]</t>
        </is>
      </c>
    </row>
    <row r="21">
      <c r="A21" s="4" t="inlineStr">
        <is>
          <t>Available-for-sale securities</t>
        </is>
      </c>
      <c r="C21" s="5" t="n">
        <v>1150959</v>
      </c>
      <c r="D21" s="4" t="inlineStr">
        <is>
          <t>[3]</t>
        </is>
      </c>
      <c r="E21" s="5" t="n">
        <v>1102568</v>
      </c>
      <c r="F21" s="4" t="inlineStr">
        <is>
          <t>[4]</t>
        </is>
      </c>
    </row>
    <row r="22">
      <c r="A22" s="4" t="inlineStr">
        <is>
          <t>Recurring Basis [Member] | Corporate Debt Securities [Member] | Cash and Cash Equivalents [Member]</t>
        </is>
      </c>
    </row>
    <row r="23">
      <c r="A23" s="3" t="inlineStr">
        <is>
          <t>Fair Value Measurements [Abstract]</t>
        </is>
      </c>
    </row>
    <row r="24">
      <c r="A24" s="4" t="inlineStr">
        <is>
          <t>Available-for-sale securities</t>
        </is>
      </c>
      <c r="C24" s="5" t="n">
        <v>32400</v>
      </c>
      <c r="E24" s="5" t="n">
        <v>19000</v>
      </c>
    </row>
    <row r="25">
      <c r="A25" s="4" t="inlineStr">
        <is>
          <t>Recurring Basis [Member] | Debt Securities issued by U.S. Government Agencies [Member]</t>
        </is>
      </c>
    </row>
    <row r="26">
      <c r="A26" s="3" t="inlineStr">
        <is>
          <t>Fair Value Measurements [Abstract]</t>
        </is>
      </c>
    </row>
    <row r="27">
      <c r="A27" s="4" t="inlineStr">
        <is>
          <t>Available-for-sale securities</t>
        </is>
      </c>
      <c r="C27" s="5" t="n">
        <v>259505</v>
      </c>
      <c r="D27" s="4" t="inlineStr">
        <is>
          <t>[5]</t>
        </is>
      </c>
      <c r="E27" s="5" t="n">
        <v>329404</v>
      </c>
      <c r="F27" s="4" t="inlineStr">
        <is>
          <t>[6]</t>
        </is>
      </c>
    </row>
    <row r="28">
      <c r="A28" s="4" t="inlineStr">
        <is>
          <t>Recurring Basis [Member] | Debt Securities issued by U.S. Government Agencies [Member] | Cash and Cash Equivalents [Member]</t>
        </is>
      </c>
    </row>
    <row r="29">
      <c r="A29" s="3" t="inlineStr">
        <is>
          <t>Fair Value Measurements [Abstract]</t>
        </is>
      </c>
    </row>
    <row r="30">
      <c r="A30" s="4" t="inlineStr">
        <is>
          <t>Available-for-sale securities</t>
        </is>
      </c>
      <c r="E30" s="5" t="n">
        <v>800</v>
      </c>
    </row>
    <row r="31">
      <c r="A31" s="4" t="inlineStr">
        <is>
          <t>Recurring Basis [Member] | Debt Securities issued by the U.S. Treasury [Member]</t>
        </is>
      </c>
    </row>
    <row r="32">
      <c r="A32" s="3" t="inlineStr">
        <is>
          <t>Fair Value Measurements [Abstract]</t>
        </is>
      </c>
    </row>
    <row r="33">
      <c r="A33" s="4" t="inlineStr">
        <is>
          <t>Available-for-sale securities</t>
        </is>
      </c>
      <c r="C33" s="5" t="n">
        <v>385651</v>
      </c>
      <c r="D33" s="4" t="inlineStr">
        <is>
          <t>[7]</t>
        </is>
      </c>
      <c r="E33" s="5" t="n">
        <v>363694</v>
      </c>
      <c r="F33" s="4" t="inlineStr">
        <is>
          <t>[5]</t>
        </is>
      </c>
    </row>
    <row r="34">
      <c r="A34" s="4" t="inlineStr">
        <is>
          <t>Recurring Basis [Member] | Debt Securities issued by the U.S. Treasury [Member] | Cash and Cash Equivalents [Member]</t>
        </is>
      </c>
    </row>
    <row r="35">
      <c r="A35" s="3" t="inlineStr">
        <is>
          <t>Fair Value Measurements [Abstract]</t>
        </is>
      </c>
    </row>
    <row r="36">
      <c r="A36" s="4" t="inlineStr">
        <is>
          <t>Available-for-sale securities</t>
        </is>
      </c>
      <c r="C36" s="5" t="n">
        <v>59700</v>
      </c>
    </row>
    <row r="37">
      <c r="A37" s="4" t="inlineStr">
        <is>
          <t>Recurring Basis [Member] | Debt Securities issued by States of the U.S. and Political Subdivisions of the States [Member]</t>
        </is>
      </c>
    </row>
    <row r="38">
      <c r="A38" s="3" t="inlineStr">
        <is>
          <t>Fair Value Measurements [Abstract]</t>
        </is>
      </c>
    </row>
    <row r="39">
      <c r="A39" s="4" t="inlineStr">
        <is>
          <t>Available-for-sale securities</t>
        </is>
      </c>
      <c r="C39" s="5" t="n">
        <v>119744</v>
      </c>
      <c r="D39" s="4" t="inlineStr">
        <is>
          <t>[8]</t>
        </is>
      </c>
      <c r="E39" s="5" t="n">
        <v>40407</v>
      </c>
      <c r="F39" s="4" t="inlineStr">
        <is>
          <t>[5]</t>
        </is>
      </c>
    </row>
    <row r="40">
      <c r="A40" s="4" t="inlineStr">
        <is>
          <t>Recurring Basis [Member] | Debt Securities issued by States of the U.S. and Political Subdivisions of the States [Member] | Cash and Cash Equivalents [Member]</t>
        </is>
      </c>
    </row>
    <row r="41">
      <c r="A41" s="3" t="inlineStr">
        <is>
          <t>Fair Value Measurements [Abstract]</t>
        </is>
      </c>
    </row>
    <row r="42">
      <c r="A42" s="4" t="inlineStr">
        <is>
          <t>Available-for-sale securities</t>
        </is>
      </c>
      <c r="C42" s="5" t="n">
        <v>6200</v>
      </c>
    </row>
    <row r="43">
      <c r="A43" s="4" t="inlineStr">
        <is>
          <t>Recurring Basis [Member] | Other Municipal Debt Securities [Member]</t>
        </is>
      </c>
    </row>
    <row r="44">
      <c r="A44" s="3" t="inlineStr">
        <is>
          <t>Fair Value Measurements [Abstract]</t>
        </is>
      </c>
    </row>
    <row r="45">
      <c r="A45" s="4" t="inlineStr">
        <is>
          <t>Available-for-sale securities</t>
        </is>
      </c>
      <c r="B45" s="4" t="inlineStr">
        <is>
          <t>[5]</t>
        </is>
      </c>
      <c r="C45" s="5" t="n">
        <v>909</v>
      </c>
    </row>
    <row r="46">
      <c r="A46" s="4" t="inlineStr">
        <is>
          <t>Recurring Basis [Member] | Quoted Prices in Active Markets (Level 1) [Member]</t>
        </is>
      </c>
    </row>
    <row r="47">
      <c r="A47" s="3" t="inlineStr">
        <is>
          <t>Fair Value Measurements [Abstract]</t>
        </is>
      </c>
    </row>
    <row r="48">
      <c r="A48" s="4" t="inlineStr">
        <is>
          <t>Cash equivalents</t>
        </is>
      </c>
      <c r="C48" s="5" t="n">
        <v>363019</v>
      </c>
      <c r="E48" s="5" t="n">
        <v>418406</v>
      </c>
    </row>
    <row r="49">
      <c r="A49" s="4" t="inlineStr">
        <is>
          <t>Investment in ProQR Therapeutics N.V.</t>
        </is>
      </c>
      <c r="C49" s="5" t="n">
        <v>684</v>
      </c>
      <c r="E49" s="5" t="n">
        <v>0</v>
      </c>
    </row>
    <row r="50">
      <c r="A50" s="4" t="inlineStr">
        <is>
          <t>Total</t>
        </is>
      </c>
      <c r="C50" s="5" t="n">
        <v>749354</v>
      </c>
      <c r="E50" s="5" t="n">
        <v>782100</v>
      </c>
    </row>
    <row r="51">
      <c r="A51" s="4" t="inlineStr">
        <is>
          <t>Recurring Basis [Member] | Quoted Prices in Active Markets (Level 1) [Member] | Corporate Debt Securities [Member]</t>
        </is>
      </c>
    </row>
    <row r="52">
      <c r="A52" s="3" t="inlineStr">
        <is>
          <t>Fair Value Measurements [Abstract]</t>
        </is>
      </c>
    </row>
    <row r="53">
      <c r="A53" s="4" t="inlineStr">
        <is>
          <t>Available-for-sale securities</t>
        </is>
      </c>
      <c r="C53" s="5" t="n">
        <v>0</v>
      </c>
      <c r="E53" s="5" t="n">
        <v>0</v>
      </c>
    </row>
    <row r="54">
      <c r="A54" s="4" t="inlineStr">
        <is>
          <t>Recurring Basis [Member] | Quoted Prices in Active Markets (Level 1) [Member] | Debt Securities issued by U.S. Government Agencies [Member]</t>
        </is>
      </c>
    </row>
    <row r="55">
      <c r="A55" s="3" t="inlineStr">
        <is>
          <t>Fair Value Measurements [Abstract]</t>
        </is>
      </c>
    </row>
    <row r="56">
      <c r="A56" s="4" t="inlineStr">
        <is>
          <t>Available-for-sale securities</t>
        </is>
      </c>
      <c r="C56" s="5" t="n">
        <v>0</v>
      </c>
      <c r="E56" s="5" t="n">
        <v>0</v>
      </c>
    </row>
    <row r="57">
      <c r="A57" s="4" t="inlineStr">
        <is>
          <t>Recurring Basis [Member] | Quoted Prices in Active Markets (Level 1) [Member] | Debt Securities issued by the U.S. Treasury [Member]</t>
        </is>
      </c>
    </row>
    <row r="58">
      <c r="A58" s="3" t="inlineStr">
        <is>
          <t>Fair Value Measurements [Abstract]</t>
        </is>
      </c>
    </row>
    <row r="59">
      <c r="A59" s="4" t="inlineStr">
        <is>
          <t>Available-for-sale securities</t>
        </is>
      </c>
      <c r="C59" s="5" t="n">
        <v>385651</v>
      </c>
      <c r="E59" s="5" t="n">
        <v>363694</v>
      </c>
    </row>
    <row r="60">
      <c r="A60" s="4" t="inlineStr">
        <is>
          <t>Recurring Basis [Member] | Quoted Prices in Active Markets (Level 1) [Member] | Debt Securities issued by States of the U.S. and Political Subdivisions of the States [Member]</t>
        </is>
      </c>
    </row>
    <row r="61">
      <c r="A61" s="3" t="inlineStr">
        <is>
          <t>Fair Value Measurements [Abstract]</t>
        </is>
      </c>
    </row>
    <row r="62">
      <c r="A62" s="4" t="inlineStr">
        <is>
          <t>Available-for-sale securities</t>
        </is>
      </c>
      <c r="C62" s="5" t="n">
        <v>0</v>
      </c>
      <c r="E62" s="5" t="n">
        <v>0</v>
      </c>
    </row>
    <row r="63">
      <c r="A63" s="4" t="inlineStr">
        <is>
          <t>Recurring Basis [Member] | Quoted Prices in Active Markets (Level 1) [Member] | Other Municipal Debt Securities [Member]</t>
        </is>
      </c>
    </row>
    <row r="64">
      <c r="A64" s="3" t="inlineStr">
        <is>
          <t>Fair Value Measurements [Abstract]</t>
        </is>
      </c>
    </row>
    <row r="65">
      <c r="A65" s="4" t="inlineStr">
        <is>
          <t>Available-for-sale securities</t>
        </is>
      </c>
      <c r="C65" s="5" t="n">
        <v>0</v>
      </c>
    </row>
    <row r="66">
      <c r="A66" s="4" t="inlineStr">
        <is>
          <t>Recurring Basis [Member] | Significant Other Observable Inputs (Level 2) [Member]</t>
        </is>
      </c>
    </row>
    <row r="67">
      <c r="A67" s="3" t="inlineStr">
        <is>
          <t>Fair Value Measurements [Abstract]</t>
        </is>
      </c>
    </row>
    <row r="68">
      <c r="A68" s="4" t="inlineStr">
        <is>
          <t>Cash equivalents</t>
        </is>
      </c>
      <c r="C68" s="5" t="n">
        <v>0</v>
      </c>
      <c r="E68" s="5" t="n">
        <v>0</v>
      </c>
    </row>
    <row r="69">
      <c r="A69" s="4" t="inlineStr">
        <is>
          <t>Investment in ProQR Therapeutics N.V.</t>
        </is>
      </c>
      <c r="C69" s="5" t="n">
        <v>0</v>
      </c>
      <c r="E69" s="5" t="n">
        <v>0</v>
      </c>
    </row>
    <row r="70">
      <c r="A70" s="4" t="inlineStr">
        <is>
          <t>Total</t>
        </is>
      </c>
      <c r="C70" s="5" t="n">
        <v>1531117</v>
      </c>
      <c r="E70" s="5" t="n">
        <v>1472379</v>
      </c>
    </row>
    <row r="71">
      <c r="A71" s="4" t="inlineStr">
        <is>
          <t>Recurring Basis [Member] | Significant Other Observable Inputs (Level 2) [Member] | Corporate Debt Securities [Member]</t>
        </is>
      </c>
    </row>
    <row r="72">
      <c r="A72" s="3" t="inlineStr">
        <is>
          <t>Fair Value Measurements [Abstract]</t>
        </is>
      </c>
    </row>
    <row r="73">
      <c r="A73" s="4" t="inlineStr">
        <is>
          <t>Available-for-sale securities</t>
        </is>
      </c>
      <c r="C73" s="5" t="n">
        <v>1150959</v>
      </c>
      <c r="D73" s="4" t="inlineStr">
        <is>
          <t>[3]</t>
        </is>
      </c>
      <c r="E73" s="5" t="n">
        <v>1102568</v>
      </c>
    </row>
    <row r="74">
      <c r="A74" s="4" t="inlineStr">
        <is>
          <t>Recurring Basis [Member] | Significant Other Observable Inputs (Level 2) [Member] | Debt Securities issued by U.S. Government Agencies [Member]</t>
        </is>
      </c>
    </row>
    <row r="75">
      <c r="A75" s="3" t="inlineStr">
        <is>
          <t>Fair Value Measurements [Abstract]</t>
        </is>
      </c>
    </row>
    <row r="76">
      <c r="A76" s="4" t="inlineStr">
        <is>
          <t>Available-for-sale securities</t>
        </is>
      </c>
      <c r="C76" s="5" t="n">
        <v>259505</v>
      </c>
      <c r="E76" s="5" t="n">
        <v>329404</v>
      </c>
    </row>
    <row r="77">
      <c r="A77" s="4" t="inlineStr">
        <is>
          <t>Recurring Basis [Member] | Significant Other Observable Inputs (Level 2) [Member] | Debt Securities issued by the U.S. Treasury [Member]</t>
        </is>
      </c>
    </row>
    <row r="78">
      <c r="A78" s="3" t="inlineStr">
        <is>
          <t>Fair Value Measurements [Abstract]</t>
        </is>
      </c>
    </row>
    <row r="79">
      <c r="A79" s="4" t="inlineStr">
        <is>
          <t>Available-for-sale securities</t>
        </is>
      </c>
      <c r="C79" s="5" t="n">
        <v>0</v>
      </c>
      <c r="E79" s="5" t="n">
        <v>0</v>
      </c>
    </row>
    <row r="80">
      <c r="A80" s="4" t="inlineStr">
        <is>
          <t>Recurring Basis [Member] | Significant Other Observable Inputs (Level 2) [Member] | Debt Securities issued by States of the U.S. and Political Subdivisions of the States [Member]</t>
        </is>
      </c>
    </row>
    <row r="81">
      <c r="A81" s="3" t="inlineStr">
        <is>
          <t>Fair Value Measurements [Abstract]</t>
        </is>
      </c>
    </row>
    <row r="82">
      <c r="A82" s="4" t="inlineStr">
        <is>
          <t>Available-for-sale securities</t>
        </is>
      </c>
      <c r="C82" s="5" t="n">
        <v>119744</v>
      </c>
      <c r="E82" s="5" t="n">
        <v>40407</v>
      </c>
    </row>
    <row r="83">
      <c r="A83" s="4" t="inlineStr">
        <is>
          <t>Recurring Basis [Member] | Significant Other Observable Inputs (Level 2) [Member] | Other Municipal Debt Securities [Member]</t>
        </is>
      </c>
    </row>
    <row r="84">
      <c r="A84" s="3" t="inlineStr">
        <is>
          <t>Fair Value Measurements [Abstract]</t>
        </is>
      </c>
    </row>
    <row r="85">
      <c r="A85" s="4" t="inlineStr">
        <is>
          <t>Available-for-sale securities</t>
        </is>
      </c>
      <c r="C85" s="5" t="n">
        <v>909</v>
      </c>
    </row>
    <row r="86">
      <c r="A86" s="4" t="inlineStr">
        <is>
          <t>Recurring Basis [Member] | Significant Unobservable Inputs (Level 3) [Member]</t>
        </is>
      </c>
    </row>
    <row r="87">
      <c r="A87" s="3" t="inlineStr">
        <is>
          <t>Fair Value Measurements [Abstract]</t>
        </is>
      </c>
    </row>
    <row r="88">
      <c r="A88" s="4" t="inlineStr">
        <is>
          <t>Cash equivalents</t>
        </is>
      </c>
      <c r="C88" s="5" t="n">
        <v>0</v>
      </c>
      <c r="E88" s="5" t="n">
        <v>0</v>
      </c>
    </row>
    <row r="89">
      <c r="A89" s="4" t="inlineStr">
        <is>
          <t>Investment in ProQR Therapeutics N.V.</t>
        </is>
      </c>
      <c r="C89" s="5" t="n">
        <v>1706</v>
      </c>
      <c r="E89" s="5" t="n">
        <v>4506</v>
      </c>
    </row>
    <row r="90">
      <c r="A90" s="4" t="inlineStr">
        <is>
          <t>Total</t>
        </is>
      </c>
      <c r="C90" s="5" t="n">
        <v>1706</v>
      </c>
      <c r="E90" s="5" t="n">
        <v>4506</v>
      </c>
    </row>
    <row r="91">
      <c r="A91" s="4" t="inlineStr">
        <is>
          <t>Recurring Basis [Member] | Significant Unobservable Inputs (Level 3) [Member] | Corporate Debt Securities [Member]</t>
        </is>
      </c>
    </row>
    <row r="92">
      <c r="A92" s="3" t="inlineStr">
        <is>
          <t>Fair Value Measurements [Abstract]</t>
        </is>
      </c>
    </row>
    <row r="93">
      <c r="A93" s="4" t="inlineStr">
        <is>
          <t>Available-for-sale securities</t>
        </is>
      </c>
      <c r="C93" s="5" t="n">
        <v>0</v>
      </c>
      <c r="E93" s="5" t="n">
        <v>0</v>
      </c>
    </row>
    <row r="94">
      <c r="A94" s="4" t="inlineStr">
        <is>
          <t>Recurring Basis [Member] | Significant Unobservable Inputs (Level 3) [Member] | Debt Securities issued by U.S. Government Agencies [Member]</t>
        </is>
      </c>
    </row>
    <row r="95">
      <c r="A95" s="3" t="inlineStr">
        <is>
          <t>Fair Value Measurements [Abstract]</t>
        </is>
      </c>
    </row>
    <row r="96">
      <c r="A96" s="4" t="inlineStr">
        <is>
          <t>Available-for-sale securities</t>
        </is>
      </c>
      <c r="C96" s="5" t="n">
        <v>0</v>
      </c>
      <c r="E96" s="5" t="n">
        <v>0</v>
      </c>
    </row>
    <row r="97">
      <c r="A97" s="4" t="inlineStr">
        <is>
          <t>Recurring Basis [Member] | Significant Unobservable Inputs (Level 3) [Member] | Debt Securities issued by the U.S. Treasury [Member]</t>
        </is>
      </c>
    </row>
    <row r="98">
      <c r="A98" s="3" t="inlineStr">
        <is>
          <t>Fair Value Measurements [Abstract]</t>
        </is>
      </c>
    </row>
    <row r="99">
      <c r="A99" s="4" t="inlineStr">
        <is>
          <t>Available-for-sale securities</t>
        </is>
      </c>
      <c r="C99" s="5" t="n">
        <v>0</v>
      </c>
      <c r="E99" s="5" t="n">
        <v>0</v>
      </c>
    </row>
    <row r="100">
      <c r="A100" s="4" t="inlineStr">
        <is>
          <t>Recurring Basis [Member] | Significant Unobservable Inputs (Level 3) [Member] | Debt Securities issued by States of the U.S. and Political Subdivisions of the States [Member]</t>
        </is>
      </c>
    </row>
    <row r="101">
      <c r="A101" s="3" t="inlineStr">
        <is>
          <t>Fair Value Measurements [Abstract]</t>
        </is>
      </c>
    </row>
    <row r="102">
      <c r="A102" s="4" t="inlineStr">
        <is>
          <t>Available-for-sale securities</t>
        </is>
      </c>
      <c r="C102" s="5" t="n">
        <v>0</v>
      </c>
      <c r="E102" s="6" t="n">
        <v>0</v>
      </c>
    </row>
    <row r="103">
      <c r="A103" s="4" t="inlineStr">
        <is>
          <t>Recurring Basis [Member] | Significant Unobservable Inputs (Level 3) [Member] | Other Municipal Debt Securities [Member]</t>
        </is>
      </c>
    </row>
    <row r="104">
      <c r="A104" s="3" t="inlineStr">
        <is>
          <t>Fair Value Measurements [Abstract]</t>
        </is>
      </c>
    </row>
    <row r="105">
      <c r="A105" s="4" t="inlineStr">
        <is>
          <t>Available-for-sale securities</t>
        </is>
      </c>
      <c r="C105" s="6" t="n">
        <v>0</v>
      </c>
    </row>
    <row r="106"/>
    <row r="107">
      <c r="A107" s="4" t="inlineStr">
        <is>
          <t>[1]</t>
        </is>
      </c>
      <c r="B107" s="4" t="inlineStr">
        <is>
          <t>Included in cash and cash equivalents.</t>
        </is>
      </c>
    </row>
    <row r="108">
      <c r="A108" s="4" t="inlineStr">
        <is>
          <t>[2]</t>
        </is>
      </c>
      <c r="B108" s="4" t="inlineStr">
        <is>
          <t>Included in other current assets.</t>
        </is>
      </c>
    </row>
    <row r="109">
      <c r="A109" s="4" t="inlineStr">
        <is>
          <t>[3]</t>
        </is>
      </c>
      <c r="B109" s="4" t="inlineStr">
        <is>
          <t>$32.4 million was included in cash and cash equivalents, with the difference included in short-term investments.</t>
        </is>
      </c>
    </row>
    <row r="110">
      <c r="A110" s="4" t="inlineStr">
        <is>
          <t>[4]</t>
        </is>
      </c>
      <c r="B110" s="4" t="inlineStr">
        <is>
          <t>$19.0 million was included in cash and cash equivalents, with the difference included in short-term investments.</t>
        </is>
      </c>
    </row>
    <row r="111">
      <c r="A111" s="4" t="inlineStr">
        <is>
          <t>[5]</t>
        </is>
      </c>
      <c r="B111" s="4" t="inlineStr">
        <is>
          <t>Included in short-term investments.</t>
        </is>
      </c>
    </row>
    <row r="112">
      <c r="A112" s="4" t="inlineStr">
        <is>
          <t>[6]</t>
        </is>
      </c>
      <c r="B112" s="4" t="inlineStr">
        <is>
          <t>$0.8 million was included in cash and cash equivalents, with the difference included in short-term investments.</t>
        </is>
      </c>
    </row>
    <row r="113">
      <c r="A113" s="4" t="inlineStr">
        <is>
          <t>[7]</t>
        </is>
      </c>
      <c r="B113" s="4" t="inlineStr">
        <is>
          <t>$59.7 million was included in cash and cash equivalents, with the difference included in short-term investments.</t>
        </is>
      </c>
    </row>
    <row r="114">
      <c r="A114" s="4" t="inlineStr">
        <is>
          <t>[8]</t>
        </is>
      </c>
      <c r="B114" s="4" t="inlineStr">
        <is>
          <t>$6.2 million was included in cash and cash equivalents, with the difference included in short-term investments.</t>
        </is>
      </c>
    </row>
  </sheetData>
  <mergeCells count="12">
    <mergeCell ref="A1:B1"/>
    <mergeCell ref="C1:D1"/>
    <mergeCell ref="E1:F1"/>
    <mergeCell ref="A106:F106"/>
    <mergeCell ref="B107:F107"/>
    <mergeCell ref="B108:F108"/>
    <mergeCell ref="B109:F109"/>
    <mergeCell ref="B110:F110"/>
    <mergeCell ref="B111:F111"/>
    <mergeCell ref="B112:F112"/>
    <mergeCell ref="B113:F113"/>
    <mergeCell ref="B114:F1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es [Abstract]</t>
        </is>
      </c>
    </row>
    <row r="4">
      <c r="A4" s="4" t="inlineStr">
        <is>
          <t>Percentage of taxable income that can be offset with federal net operating losses</t>
        </is>
      </c>
      <c r="C4" s="4" t="inlineStr">
        <is>
          <t>100.00%</t>
        </is>
      </c>
    </row>
    <row r="5">
      <c r="A5" s="4" t="inlineStr">
        <is>
          <t>Tax benefit related to CARES Act</t>
        </is>
      </c>
      <c r="C5" s="6" t="n">
        <v>-1700</v>
      </c>
    </row>
    <row r="6">
      <c r="A6" s="4" t="inlineStr">
        <is>
          <t>Income tax expense (benefit)</t>
        </is>
      </c>
      <c r="B6" s="6" t="n">
        <v>-439</v>
      </c>
      <c r="D6" s="6" t="n">
        <v>-6927</v>
      </c>
      <c r="E6" s="6" t="n">
        <v>-3696</v>
      </c>
      <c r="F6" s="6" t="n">
        <v>24119</v>
      </c>
    </row>
    <row r="7">
      <c r="A7" s="4" t="inlineStr">
        <is>
          <t>Effective tax rate</t>
        </is>
      </c>
      <c r="E7" s="4" t="inlineStr">
        <is>
          <t>3.50%</t>
        </is>
      </c>
    </row>
    <row r="8">
      <c r="A8" s="4" t="inlineStr">
        <is>
          <t>Federal statutory rate</t>
        </is>
      </c>
      <c r="E8" s="4" t="inlineStr">
        <is>
          <t>21.00%</t>
        </is>
      </c>
    </row>
    <row r="9">
      <c r="A9" s="4" t="inlineStr">
        <is>
          <t>Akcea [Member]</t>
        </is>
      </c>
    </row>
    <row r="10">
      <c r="A10" s="3" t="inlineStr">
        <is>
          <t>Income Taxes [Abstract]</t>
        </is>
      </c>
    </row>
    <row r="11">
      <c r="A11" s="4" t="inlineStr">
        <is>
          <t>Tax benefit related to CARES Act</t>
        </is>
      </c>
      <c r="C11" s="6" t="n">
        <v>-1700</v>
      </c>
      <c r="E11" s="6" t="n">
        <v>-17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145537</v>
      </c>
      <c r="C4" s="6" t="n">
        <v>163813</v>
      </c>
      <c r="D4" s="6" t="n">
        <v>278905</v>
      </c>
      <c r="E4" s="6" t="n">
        <v>461026</v>
      </c>
    </row>
    <row r="5">
      <c r="A5" s="3" t="inlineStr">
        <is>
          <t>Expenses:</t>
        </is>
      </c>
    </row>
    <row r="6">
      <c r="A6" s="4" t="inlineStr">
        <is>
          <t>Cost of products sold</t>
        </is>
      </c>
      <c r="B6" s="5" t="n">
        <v>3012</v>
      </c>
      <c r="C6" s="5" t="n">
        <v>1364</v>
      </c>
      <c r="D6" s="5" t="n">
        <v>5561</v>
      </c>
      <c r="E6" s="5" t="n">
        <v>2406</v>
      </c>
    </row>
    <row r="7">
      <c r="A7" s="4" t="inlineStr">
        <is>
          <t>Research, development and patent</t>
        </is>
      </c>
      <c r="B7" s="5" t="n">
        <v>122264</v>
      </c>
      <c r="C7" s="5" t="n">
        <v>106165</v>
      </c>
      <c r="D7" s="5" t="n">
        <v>239214</v>
      </c>
      <c r="E7" s="5" t="n">
        <v>212582</v>
      </c>
    </row>
    <row r="8">
      <c r="A8" s="4" t="inlineStr">
        <is>
          <t>Selling, general and administrative</t>
        </is>
      </c>
      <c r="B8" s="5" t="n">
        <v>72015</v>
      </c>
      <c r="C8" s="5" t="n">
        <v>75111</v>
      </c>
      <c r="D8" s="5" t="n">
        <v>147009</v>
      </c>
      <c r="E8" s="5" t="n">
        <v>143332</v>
      </c>
    </row>
    <row r="9">
      <c r="A9" s="4" t="inlineStr">
        <is>
          <t>Total operating expenses</t>
        </is>
      </c>
      <c r="B9" s="5" t="n">
        <v>197291</v>
      </c>
      <c r="C9" s="5" t="n">
        <v>182640</v>
      </c>
      <c r="D9" s="5" t="n">
        <v>391784</v>
      </c>
      <c r="E9" s="5" t="n">
        <v>358320</v>
      </c>
    </row>
    <row r="10">
      <c r="A10" s="4" t="inlineStr">
        <is>
          <t>Income (loss) from operations</t>
        </is>
      </c>
      <c r="B10" s="5" t="n">
        <v>-51754</v>
      </c>
      <c r="C10" s="5" t="n">
        <v>-18827</v>
      </c>
      <c r="D10" s="5" t="n">
        <v>-112879</v>
      </c>
      <c r="E10" s="5" t="n">
        <v>102706</v>
      </c>
    </row>
    <row r="11">
      <c r="A11" s="3" t="inlineStr">
        <is>
          <t>Other income (expense):</t>
        </is>
      </c>
    </row>
    <row r="12">
      <c r="A12" s="4" t="inlineStr">
        <is>
          <t>Investment income</t>
        </is>
      </c>
      <c r="B12" s="5" t="n">
        <v>9243</v>
      </c>
      <c r="C12" s="5" t="n">
        <v>13735</v>
      </c>
      <c r="D12" s="5" t="n">
        <v>19459</v>
      </c>
      <c r="E12" s="5" t="n">
        <v>25880</v>
      </c>
    </row>
    <row r="13">
      <c r="A13" s="4" t="inlineStr">
        <is>
          <t>Interest expense</t>
        </is>
      </c>
      <c r="B13" s="5" t="n">
        <v>-11173</v>
      </c>
      <c r="C13" s="5" t="n">
        <v>-11802</v>
      </c>
      <c r="D13" s="5" t="n">
        <v>-22163</v>
      </c>
      <c r="E13" s="5" t="n">
        <v>-23402</v>
      </c>
    </row>
    <row r="14">
      <c r="A14" s="4" t="inlineStr">
        <is>
          <t>Gain on investments</t>
        </is>
      </c>
      <c r="B14" s="5" t="n">
        <v>9625</v>
      </c>
      <c r="C14" s="5" t="n">
        <v>0</v>
      </c>
      <c r="D14" s="5" t="n">
        <v>9887</v>
      </c>
      <c r="E14" s="5" t="n">
        <v>0</v>
      </c>
    </row>
    <row r="15">
      <c r="A15" s="4" t="inlineStr">
        <is>
          <t>Other income (expenses)</t>
        </is>
      </c>
      <c r="B15" s="5" t="n">
        <v>-149</v>
      </c>
      <c r="C15" s="5" t="n">
        <v>-45</v>
      </c>
      <c r="D15" s="5" t="n">
        <v>-249</v>
      </c>
      <c r="E15" s="5" t="n">
        <v>-192</v>
      </c>
    </row>
    <row r="16">
      <c r="A16" s="4" t="inlineStr">
        <is>
          <t>Income (loss) before income tax (expense) benefit</t>
        </is>
      </c>
      <c r="B16" s="5" t="n">
        <v>-44208</v>
      </c>
      <c r="C16" s="5" t="n">
        <v>-16939</v>
      </c>
      <c r="D16" s="5" t="n">
        <v>-105945</v>
      </c>
      <c r="E16" s="5" t="n">
        <v>104992</v>
      </c>
    </row>
    <row r="17">
      <c r="A17" s="4" t="inlineStr">
        <is>
          <t>Income tax (expense) benefit</t>
        </is>
      </c>
      <c r="B17" s="5" t="n">
        <v>439</v>
      </c>
      <c r="C17" s="5" t="n">
        <v>6927</v>
      </c>
      <c r="D17" s="5" t="n">
        <v>3696</v>
      </c>
      <c r="E17" s="5" t="n">
        <v>-24119</v>
      </c>
    </row>
    <row r="18">
      <c r="A18" s="4" t="inlineStr">
        <is>
          <t>Net income (loss)</t>
        </is>
      </c>
      <c r="B18" s="5" t="n">
        <v>-43769</v>
      </c>
      <c r="C18" s="5" t="n">
        <v>-10012</v>
      </c>
      <c r="D18" s="5" t="n">
        <v>-102249</v>
      </c>
      <c r="E18" s="5" t="n">
        <v>80873</v>
      </c>
    </row>
    <row r="19">
      <c r="A19" s="4" t="inlineStr">
        <is>
          <t>Net loss attributable to noncontrolling interest in Akcea Therapeutics, Inc.</t>
        </is>
      </c>
      <c r="B19" s="5" t="n">
        <v>11924</v>
      </c>
      <c r="C19" s="5" t="n">
        <v>9136</v>
      </c>
      <c r="D19" s="5" t="n">
        <v>22178</v>
      </c>
      <c r="E19" s="5" t="n">
        <v>2694</v>
      </c>
    </row>
    <row r="20">
      <c r="A20" s="4" t="inlineStr">
        <is>
          <t>Net income (loss) attributable to Ionis Pharmaceuticals, Inc. common stockholders</t>
        </is>
      </c>
      <c r="B20" s="6" t="n">
        <v>-31845</v>
      </c>
      <c r="C20" s="6" t="n">
        <v>-876</v>
      </c>
      <c r="D20" s="6" t="n">
        <v>-80071</v>
      </c>
      <c r="E20" s="6" t="n">
        <v>83567</v>
      </c>
    </row>
    <row r="21">
      <c r="A21" s="4" t="inlineStr">
        <is>
          <t>Basic net income (loss) per share (in dollars per share)</t>
        </is>
      </c>
      <c r="B21" s="8" t="n">
        <v>-0.23</v>
      </c>
      <c r="C21" s="8" t="n">
        <v>-0.01</v>
      </c>
      <c r="D21" s="8" t="n">
        <v>-0.58</v>
      </c>
      <c r="E21" s="8" t="n">
        <v>0.62</v>
      </c>
    </row>
    <row r="22">
      <c r="A22" s="4" t="inlineStr">
        <is>
          <t>Shares used in computing basic net income (loss) per share (in shares)</t>
        </is>
      </c>
      <c r="B22" s="5" t="n">
        <v>139352</v>
      </c>
      <c r="C22" s="5" t="n">
        <v>140247</v>
      </c>
      <c r="D22" s="5" t="n">
        <v>139391</v>
      </c>
      <c r="E22" s="5" t="n">
        <v>139419</v>
      </c>
    </row>
    <row r="23">
      <c r="A23" s="4" t="inlineStr">
        <is>
          <t>Diluted net income (loss) per share (in dollars per share)</t>
        </is>
      </c>
      <c r="B23" s="8" t="n">
        <v>-0.23</v>
      </c>
      <c r="C23" s="8" t="n">
        <v>-0.01</v>
      </c>
      <c r="D23" s="8" t="n">
        <v>-0.58</v>
      </c>
      <c r="E23" s="8" t="n">
        <v>0.61</v>
      </c>
    </row>
    <row r="24">
      <c r="A24" s="4" t="inlineStr">
        <is>
          <t>Shares used in computing diluted net income (loss) per share (in shares)</t>
        </is>
      </c>
      <c r="B24" s="5" t="n">
        <v>139352</v>
      </c>
      <c r="C24" s="5" t="n">
        <v>140247</v>
      </c>
      <c r="D24" s="5" t="n">
        <v>139391</v>
      </c>
      <c r="E24" s="5" t="n">
        <v>142499</v>
      </c>
    </row>
    <row r="25">
      <c r="A25" s="4" t="inlineStr">
        <is>
          <t>Commercial Revenue [Member]</t>
        </is>
      </c>
    </row>
    <row r="26">
      <c r="A26" s="3" t="inlineStr">
        <is>
          <t>Revenue:</t>
        </is>
      </c>
    </row>
    <row r="27">
      <c r="A27" s="4" t="inlineStr">
        <is>
          <t>Revenue</t>
        </is>
      </c>
      <c r="B27" s="6" t="n">
        <v>89734</v>
      </c>
      <c r="C27" s="6" t="n">
        <v>88299</v>
      </c>
      <c r="D27" s="6" t="n">
        <v>173696</v>
      </c>
      <c r="E27" s="6" t="n">
        <v>156386</v>
      </c>
    </row>
    <row r="28">
      <c r="A28" s="4" t="inlineStr">
        <is>
          <t>SPINRAZA Royalties [Member]</t>
        </is>
      </c>
    </row>
    <row r="29">
      <c r="A29" s="3" t="inlineStr">
        <is>
          <t>Revenue:</t>
        </is>
      </c>
    </row>
    <row r="30">
      <c r="A30" s="4" t="inlineStr">
        <is>
          <t>Revenue</t>
        </is>
      </c>
      <c r="B30" s="5" t="n">
        <v>71746</v>
      </c>
      <c r="C30" s="5" t="n">
        <v>70502</v>
      </c>
      <c r="D30" s="5" t="n">
        <v>137754</v>
      </c>
      <c r="E30" s="5" t="n">
        <v>130212</v>
      </c>
    </row>
    <row r="31">
      <c r="A31" s="4" t="inlineStr">
        <is>
          <t>Product Sales, Net [Member]</t>
        </is>
      </c>
    </row>
    <row r="32">
      <c r="A32" s="3" t="inlineStr">
        <is>
          <t>Revenue:</t>
        </is>
      </c>
    </row>
    <row r="33">
      <c r="A33" s="4" t="inlineStr">
        <is>
          <t>Revenue</t>
        </is>
      </c>
      <c r="B33" s="5" t="n">
        <v>16364</v>
      </c>
      <c r="C33" s="5" t="n">
        <v>9865</v>
      </c>
      <c r="D33" s="5" t="n">
        <v>31523</v>
      </c>
      <c r="E33" s="5" t="n">
        <v>16619</v>
      </c>
    </row>
    <row r="34">
      <c r="A34" s="4" t="inlineStr">
        <is>
          <t>Licensing and Other Royalty Revenue [Member]</t>
        </is>
      </c>
    </row>
    <row r="35">
      <c r="A35" s="3" t="inlineStr">
        <is>
          <t>Revenue:</t>
        </is>
      </c>
    </row>
    <row r="36">
      <c r="A36" s="4" t="inlineStr">
        <is>
          <t>Revenue</t>
        </is>
      </c>
      <c r="B36" s="5" t="n">
        <v>1624</v>
      </c>
      <c r="C36" s="5" t="n">
        <v>7932</v>
      </c>
      <c r="D36" s="5" t="n">
        <v>4419</v>
      </c>
      <c r="E36" s="5" t="n">
        <v>9555</v>
      </c>
    </row>
    <row r="37">
      <c r="A37" s="4" t="inlineStr">
        <is>
          <t>Research and Development Revenue Under Collaborative Agreements [Member]</t>
        </is>
      </c>
    </row>
    <row r="38">
      <c r="A38" s="3" t="inlineStr">
        <is>
          <t>Revenue:</t>
        </is>
      </c>
    </row>
    <row r="39">
      <c r="A39" s="4" t="inlineStr">
        <is>
          <t>Revenue</t>
        </is>
      </c>
      <c r="B39" s="6" t="n">
        <v>55803</v>
      </c>
      <c r="C39" s="6" t="n">
        <v>75514</v>
      </c>
      <c r="D39" s="6" t="n">
        <v>105209</v>
      </c>
      <c r="E39" s="6" t="n">
        <v>304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Collaborative Arrangements and Licensing Agreements, Biogen (Details) $ in Thousands</t>
        </is>
      </c>
      <c r="B1" s="2" t="inlineStr">
        <is>
          <t>Aug. 05, 2020USD ($)</t>
        </is>
      </c>
      <c r="C1" s="2" t="inlineStr">
        <is>
          <t>Jul. 31, 2020USD ($)</t>
        </is>
      </c>
      <c r="D1" s="2" t="inlineStr">
        <is>
          <t>Jun. 30, 2020USD ($)Medicine</t>
        </is>
      </c>
      <c r="E1" s="2" t="inlineStr">
        <is>
          <t>Mar. 31, 2020USD ($)</t>
        </is>
      </c>
      <c r="F1" s="2" t="inlineStr">
        <is>
          <t>Sep. 30, 2019USD ($)</t>
        </is>
      </c>
      <c r="G1" s="2" t="inlineStr">
        <is>
          <t>Jun. 30, 2019USD ($)</t>
        </is>
      </c>
      <c r="H1" s="2" t="inlineStr">
        <is>
          <t>Jun. 30, 2020USD ($)Medicine</t>
        </is>
      </c>
      <c r="I1" s="2" t="inlineStr">
        <is>
          <t>Jun. 30, 2019USD ($)</t>
        </is>
      </c>
      <c r="J1" s="2" t="inlineStr">
        <is>
          <t>Dec. 31, 2019USD ($)</t>
        </is>
      </c>
    </row>
    <row r="2">
      <c r="A2" s="3" t="inlineStr">
        <is>
          <t>Collaborative Arrangement and Licensing Agreement [Abstract]</t>
        </is>
      </c>
    </row>
    <row r="3">
      <c r="A3" s="4" t="inlineStr">
        <is>
          <t>Revenue</t>
        </is>
      </c>
      <c r="D3" s="6" t="n">
        <v>145537</v>
      </c>
      <c r="G3" s="6" t="n">
        <v>163813</v>
      </c>
      <c r="H3" s="6" t="n">
        <v>278905</v>
      </c>
      <c r="I3" s="6" t="n">
        <v>461026</v>
      </c>
    </row>
    <row r="4">
      <c r="A4" s="4" t="inlineStr">
        <is>
          <t>SPINRAZA Royalties [Member]</t>
        </is>
      </c>
    </row>
    <row r="5">
      <c r="A5" s="3" t="inlineStr">
        <is>
          <t>Collaborative Arrangement and Licensing Agreement [Abstract]</t>
        </is>
      </c>
    </row>
    <row r="6">
      <c r="A6" s="4" t="inlineStr">
        <is>
          <t>Revenue</t>
        </is>
      </c>
      <c r="D6" s="5" t="n">
        <v>71746</v>
      </c>
      <c r="G6" s="5" t="n">
        <v>70502</v>
      </c>
      <c r="H6" s="5" t="n">
        <v>137754</v>
      </c>
      <c r="I6" s="5" t="n">
        <v>130212</v>
      </c>
    </row>
    <row r="7">
      <c r="A7" s="4" t="inlineStr">
        <is>
          <t>R&amp;D Revenue [Member]</t>
        </is>
      </c>
    </row>
    <row r="8">
      <c r="A8" s="3" t="inlineStr">
        <is>
          <t>Collaborative Arrangement and Licensing Agreement [Abstract]</t>
        </is>
      </c>
    </row>
    <row r="9">
      <c r="A9" s="4" t="inlineStr">
        <is>
          <t>Revenue</t>
        </is>
      </c>
      <c r="D9" s="6" t="n">
        <v>55803</v>
      </c>
      <c r="G9" s="5" t="n">
        <v>75514</v>
      </c>
      <c r="H9" s="6" t="n">
        <v>105209</v>
      </c>
      <c r="I9" s="5" t="n">
        <v>304640</v>
      </c>
    </row>
    <row r="10">
      <c r="A10" s="4" t="inlineStr">
        <is>
          <t>Biogen [Member]</t>
        </is>
      </c>
    </row>
    <row r="11">
      <c r="A11" s="3" t="inlineStr">
        <is>
          <t>Collaborative Arrangement and Licensing Agreement [Abstract]</t>
        </is>
      </c>
    </row>
    <row r="12">
      <c r="A12" s="4" t="inlineStr">
        <is>
          <t>Number of medicines currently being developed | Medicine</t>
        </is>
      </c>
      <c r="D12" s="5" t="n">
        <v>8</v>
      </c>
      <c r="H12" s="5" t="n">
        <v>8</v>
      </c>
    </row>
    <row r="13">
      <c r="A13" s="4" t="inlineStr">
        <is>
          <t>Cumulative payments received</t>
        </is>
      </c>
      <c r="D13" s="6" t="n">
        <v>2600000</v>
      </c>
      <c r="H13" s="6" t="n">
        <v>2600000</v>
      </c>
    </row>
    <row r="14">
      <c r="A14" s="4" t="inlineStr">
        <is>
          <t>Revenue</t>
        </is>
      </c>
      <c r="D14" s="5" t="n">
        <v>97700</v>
      </c>
      <c r="G14" s="6" t="n">
        <v>102400</v>
      </c>
      <c r="H14" s="5" t="n">
        <v>185200</v>
      </c>
      <c r="I14" s="6" t="n">
        <v>186600</v>
      </c>
    </row>
    <row r="15">
      <c r="A15" s="4" t="inlineStr">
        <is>
          <t>Deferred revenue</t>
        </is>
      </c>
      <c r="D15" s="6" t="n">
        <v>486600</v>
      </c>
      <c r="H15" s="6" t="n">
        <v>486600</v>
      </c>
      <c r="J15" s="6" t="n">
        <v>525800</v>
      </c>
    </row>
    <row r="16">
      <c r="A16" s="4" t="inlineStr">
        <is>
          <t>Biogen [Member] | Revenue [Member] | Strategic Partner [Member]</t>
        </is>
      </c>
    </row>
    <row r="17">
      <c r="A17" s="3" t="inlineStr">
        <is>
          <t>Collaborative Arrangement and Licensing Agreement [Abstract]</t>
        </is>
      </c>
    </row>
    <row r="18">
      <c r="A18" s="4" t="inlineStr">
        <is>
          <t>Concentration percentage</t>
        </is>
      </c>
      <c r="D18" s="4" t="inlineStr">
        <is>
          <t>67.00%</t>
        </is>
      </c>
      <c r="G18" s="4" t="inlineStr">
        <is>
          <t>63.00%</t>
        </is>
      </c>
      <c r="H18" s="4" t="inlineStr">
        <is>
          <t>66.00%</t>
        </is>
      </c>
      <c r="I18" s="4" t="inlineStr">
        <is>
          <t>41.00%</t>
        </is>
      </c>
    </row>
    <row r="19">
      <c r="A19" s="4" t="inlineStr">
        <is>
          <t>Biogen [Member] | SPINRAZA Royalties [Member]</t>
        </is>
      </c>
    </row>
    <row r="20">
      <c r="A20" s="3" t="inlineStr">
        <is>
          <t>Collaborative Arrangement and Licensing Agreement [Abstract]</t>
        </is>
      </c>
    </row>
    <row r="21">
      <c r="A21" s="4" t="inlineStr">
        <is>
          <t>Revenue</t>
        </is>
      </c>
      <c r="D21" s="6" t="n">
        <v>71700</v>
      </c>
      <c r="G21" s="6" t="n">
        <v>70500</v>
      </c>
      <c r="H21" s="6" t="n">
        <v>137800</v>
      </c>
      <c r="I21" s="6" t="n">
        <v>130200</v>
      </c>
    </row>
    <row r="22">
      <c r="A22" s="4" t="inlineStr">
        <is>
          <t>Biogen [Member] | R&amp;D Revenue [Member]</t>
        </is>
      </c>
    </row>
    <row r="23">
      <c r="A23" s="3" t="inlineStr">
        <is>
          <t>Collaborative Arrangement and Licensing Agreement [Abstract]</t>
        </is>
      </c>
    </row>
    <row r="24">
      <c r="A24" s="4" t="inlineStr">
        <is>
          <t>Revenue</t>
        </is>
      </c>
      <c r="D24" s="5" t="n">
        <v>26000</v>
      </c>
      <c r="G24" s="6" t="n">
        <v>31900</v>
      </c>
      <c r="H24" s="5" t="n">
        <v>47400</v>
      </c>
      <c r="I24" s="6" t="n">
        <v>56400</v>
      </c>
    </row>
    <row r="25">
      <c r="A25" s="4" t="inlineStr">
        <is>
          <t>2012 Neurology [Member] | IONIS-MAPT [Member]</t>
        </is>
      </c>
    </row>
    <row r="26">
      <c r="A26" s="3" t="inlineStr">
        <is>
          <t>Collaborative Arrangement and Licensing Agreement [Abstract]</t>
        </is>
      </c>
    </row>
    <row r="27">
      <c r="A27" s="4" t="inlineStr">
        <is>
          <t>Milestone payment achieved</t>
        </is>
      </c>
      <c r="E27" s="6" t="n">
        <v>7500</v>
      </c>
    </row>
    <row r="28">
      <c r="A28" s="4" t="inlineStr">
        <is>
          <t>Payments included in transaction price for performance obligation</t>
        </is>
      </c>
      <c r="E28" s="6" t="n">
        <v>7500</v>
      </c>
    </row>
    <row r="29">
      <c r="A29" s="4" t="inlineStr">
        <is>
          <t>Cumulative payments included in transaction price for performance obligation</t>
        </is>
      </c>
      <c r="D29" s="6" t="n">
        <v>45000</v>
      </c>
      <c r="H29" s="6" t="n">
        <v>45000</v>
      </c>
    </row>
    <row r="30">
      <c r="A30" s="4" t="inlineStr">
        <is>
          <t>2012 Neurology [Member] | IONIS-MAPT [Member] | Subsequent Event [Member]</t>
        </is>
      </c>
    </row>
    <row r="31">
      <c r="A31" s="3" t="inlineStr">
        <is>
          <t>Collaborative Arrangement and Licensing Agreement [Abstract]</t>
        </is>
      </c>
    </row>
    <row r="32">
      <c r="A32" s="4" t="inlineStr">
        <is>
          <t>Milestone payment achieved</t>
        </is>
      </c>
      <c r="B32" s="6" t="n">
        <v>12000</v>
      </c>
    </row>
    <row r="33">
      <c r="A33" s="4" t="inlineStr">
        <is>
          <t>2012 Neurology [Member] | IONIS-MAPT [Member] | Maximum [Member] | Subsequent Event [Member]</t>
        </is>
      </c>
    </row>
    <row r="34">
      <c r="A34" s="3" t="inlineStr">
        <is>
          <t>Collaborative Arrangement and Licensing Agreement [Abstract]</t>
        </is>
      </c>
    </row>
    <row r="35">
      <c r="A35" s="4" t="inlineStr">
        <is>
          <t>Next prospective payment</t>
        </is>
      </c>
      <c r="B35" s="6" t="n">
        <v>25000</v>
      </c>
    </row>
    <row r="36">
      <c r="A36" s="4" t="inlineStr">
        <is>
          <t>2013 Strategic Neurology [Member]</t>
        </is>
      </c>
    </row>
    <row r="37">
      <c r="A37" s="3" t="inlineStr">
        <is>
          <t>Collaborative Arrangement and Licensing Agreement [Abstract]</t>
        </is>
      </c>
    </row>
    <row r="38">
      <c r="A38" s="4" t="inlineStr">
        <is>
          <t>Revenue</t>
        </is>
      </c>
      <c r="F38" s="6" t="n">
        <v>-16500</v>
      </c>
    </row>
    <row r="39">
      <c r="A39" s="4" t="inlineStr">
        <is>
          <t>Number of medicines advanced to achieve next potential payment | Medicine</t>
        </is>
      </c>
      <c r="D39" s="5" t="n">
        <v>1</v>
      </c>
      <c r="H39" s="5" t="n">
        <v>1</v>
      </c>
    </row>
    <row r="40">
      <c r="A40" s="4" t="inlineStr">
        <is>
          <t>2013 Strategic Neurology [Member] | Maximum [Member] | Subsequent Event [Member]</t>
        </is>
      </c>
    </row>
    <row r="41">
      <c r="A41" s="3" t="inlineStr">
        <is>
          <t>Collaborative Arrangement and Licensing Agreement [Abstract]</t>
        </is>
      </c>
    </row>
    <row r="42">
      <c r="A42" s="4" t="inlineStr">
        <is>
          <t>Next prospective payment</t>
        </is>
      </c>
      <c r="C42" s="6" t="n">
        <v>10000</v>
      </c>
    </row>
    <row r="43">
      <c r="A43" s="4" t="inlineStr">
        <is>
          <t>2013 Strategic Neurology [Member] | ION464 [Member] | Subsequent Event [Member]</t>
        </is>
      </c>
    </row>
    <row r="44">
      <c r="A44" s="3" t="inlineStr">
        <is>
          <t>Collaborative Arrangement and Licensing Agreement [Abstract]</t>
        </is>
      </c>
    </row>
    <row r="45">
      <c r="A45" s="4" t="inlineStr">
        <is>
          <t>Milestone payment achieved</t>
        </is>
      </c>
      <c r="C45" s="6" t="n">
        <v>1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0" customWidth="1" min="5" max="5"/>
    <col width="21" customWidth="1" min="6" max="6"/>
    <col width="21" customWidth="1" min="7" max="7"/>
  </cols>
  <sheetData>
    <row r="1">
      <c r="A1" s="1" t="inlineStr">
        <is>
          <t>Collaborative Arrangements and Licensing Agreements, AstraZeneca (Details) $ in Thousands</t>
        </is>
      </c>
      <c r="B1" s="2" t="inlineStr">
        <is>
          <t>3 Months Ended</t>
        </is>
      </c>
      <c r="E1" s="2" t="inlineStr">
        <is>
          <t>6 Months Ended</t>
        </is>
      </c>
    </row>
    <row r="2">
      <c r="B2" s="2" t="inlineStr">
        <is>
          <t>Jun. 30, 2020USD ($)Agreement</t>
        </is>
      </c>
      <c r="C2" s="2" t="inlineStr">
        <is>
          <t>Mar. 31, 2020USD ($)</t>
        </is>
      </c>
      <c r="D2" s="2" t="inlineStr">
        <is>
          <t>Jun. 30, 2019USD ($)</t>
        </is>
      </c>
      <c r="E2" s="2" t="inlineStr">
        <is>
          <t>Jun. 30, 2020USD ($)Agreement</t>
        </is>
      </c>
      <c r="F2" s="2" t="inlineStr">
        <is>
          <t>Jun. 30, 2019USD ($)</t>
        </is>
      </c>
      <c r="G2" s="2" t="inlineStr">
        <is>
          <t>Dec. 31, 2019USD ($)</t>
        </is>
      </c>
    </row>
    <row r="3">
      <c r="A3" s="3" t="inlineStr">
        <is>
          <t>Collaborative Arrangement and Licensing Agreement [Abstract]</t>
        </is>
      </c>
    </row>
    <row r="4">
      <c r="A4" s="4" t="inlineStr">
        <is>
          <t>Revenue</t>
        </is>
      </c>
      <c r="B4" s="6" t="n">
        <v>145537</v>
      </c>
      <c r="D4" s="6" t="n">
        <v>163813</v>
      </c>
      <c r="E4" s="6" t="n">
        <v>278905</v>
      </c>
      <c r="F4" s="6" t="n">
        <v>461026</v>
      </c>
    </row>
    <row r="5">
      <c r="A5" s="4" t="inlineStr">
        <is>
          <t>R&amp;D Revenue [Member]</t>
        </is>
      </c>
    </row>
    <row r="6">
      <c r="A6" s="3" t="inlineStr">
        <is>
          <t>Collaborative Arrangement and Licensing Agreement [Abstract]</t>
        </is>
      </c>
    </row>
    <row r="7">
      <c r="A7" s="4" t="inlineStr">
        <is>
          <t>Revenue</t>
        </is>
      </c>
      <c r="B7" s="6" t="n">
        <v>55803</v>
      </c>
      <c r="D7" s="6" t="n">
        <v>75514</v>
      </c>
      <c r="E7" s="6" t="n">
        <v>105209</v>
      </c>
      <c r="F7" s="6" t="n">
        <v>304640</v>
      </c>
    </row>
    <row r="8">
      <c r="A8" s="4" t="inlineStr">
        <is>
          <t>AstraZeneca [Member]</t>
        </is>
      </c>
    </row>
    <row r="9">
      <c r="A9" s="3" t="inlineStr">
        <is>
          <t>Collaborative Arrangement and Licensing Agreement [Abstract]</t>
        </is>
      </c>
    </row>
    <row r="10">
      <c r="A10" s="4" t="inlineStr">
        <is>
          <t>Number of collaboration agreements | Agreement</t>
        </is>
      </c>
      <c r="B10" s="5" t="n">
        <v>2</v>
      </c>
      <c r="E10" s="5" t="n">
        <v>2</v>
      </c>
    </row>
    <row r="11">
      <c r="A11" s="4" t="inlineStr">
        <is>
          <t>Cumulative payments received</t>
        </is>
      </c>
      <c r="B11" s="6" t="n">
        <v>300000</v>
      </c>
      <c r="E11" s="6" t="n">
        <v>300000</v>
      </c>
    </row>
    <row r="12">
      <c r="A12" s="4" t="inlineStr">
        <is>
          <t>Deferred revenue</t>
        </is>
      </c>
      <c r="B12" s="6" t="n">
        <v>17500</v>
      </c>
      <c r="E12" s="6" t="n">
        <v>17500</v>
      </c>
      <c r="G12" s="6" t="n">
        <v>25000</v>
      </c>
    </row>
    <row r="13">
      <c r="A13" s="4" t="inlineStr">
        <is>
          <t>AstraZeneca [Member] | Revenue [Member] | Strategic Partner [Member]</t>
        </is>
      </c>
    </row>
    <row r="14">
      <c r="A14" s="3" t="inlineStr">
        <is>
          <t>Collaborative Arrangement and Licensing Agreement [Abstract]</t>
        </is>
      </c>
    </row>
    <row r="15">
      <c r="A15" s="4" t="inlineStr">
        <is>
          <t>Concentration percentage</t>
        </is>
      </c>
      <c r="B15" s="4" t="inlineStr">
        <is>
          <t>12.00%</t>
        </is>
      </c>
      <c r="D15" s="4" t="inlineStr">
        <is>
          <t>2.00%</t>
        </is>
      </c>
      <c r="E15" s="4" t="inlineStr">
        <is>
          <t>11.00%</t>
        </is>
      </c>
      <c r="F15" s="4" t="inlineStr">
        <is>
          <t>2.00%</t>
        </is>
      </c>
    </row>
    <row r="16">
      <c r="A16" s="4" t="inlineStr">
        <is>
          <t>AstraZeneca [Member] | R&amp;D Revenue [Member]</t>
        </is>
      </c>
    </row>
    <row r="17">
      <c r="A17" s="3" t="inlineStr">
        <is>
          <t>Collaborative Arrangement and Licensing Agreement [Abstract]</t>
        </is>
      </c>
    </row>
    <row r="18">
      <c r="A18" s="4" t="inlineStr">
        <is>
          <t>Revenue</t>
        </is>
      </c>
      <c r="B18" s="6" t="n">
        <v>16800</v>
      </c>
      <c r="D18" s="6" t="n">
        <v>3800</v>
      </c>
      <c r="E18" s="6" t="n">
        <v>30500</v>
      </c>
      <c r="F18" s="6" t="n">
        <v>7800</v>
      </c>
    </row>
    <row r="19">
      <c r="A19" s="4" t="inlineStr">
        <is>
          <t>Cardiovascular, Renal and Metabolic Diseases [Member]</t>
        </is>
      </c>
    </row>
    <row r="20">
      <c r="A20" s="3" t="inlineStr">
        <is>
          <t>Collaborative Arrangement and Licensing Agreement [Abstract]</t>
        </is>
      </c>
    </row>
    <row r="21">
      <c r="A21" s="4" t="inlineStr">
        <is>
          <t>Number of collaboration agreements | Agreement</t>
        </is>
      </c>
      <c r="B21" s="5" t="n">
        <v>1</v>
      </c>
      <c r="E21" s="5" t="n">
        <v>1</v>
      </c>
    </row>
    <row r="22">
      <c r="A22" s="4" t="inlineStr">
        <is>
          <t>Milestone payment achieved</t>
        </is>
      </c>
      <c r="C22" s="6" t="n">
        <v>10000</v>
      </c>
    </row>
    <row r="23">
      <c r="A23" s="4" t="inlineStr">
        <is>
          <t>Revenue</t>
        </is>
      </c>
      <c r="C23" s="5" t="n">
        <v>10000</v>
      </c>
    </row>
    <row r="24">
      <c r="A24" s="4" t="inlineStr">
        <is>
          <t>Cardiovascular, Renal and Metabolic Diseases [Member] | Maximum [Member]</t>
        </is>
      </c>
    </row>
    <row r="25">
      <c r="A25" s="3" t="inlineStr">
        <is>
          <t>Collaborative Arrangement and Licensing Agreement [Abstract]</t>
        </is>
      </c>
    </row>
    <row r="26">
      <c r="A26" s="4" t="inlineStr">
        <is>
          <t>Next prospective payment</t>
        </is>
      </c>
      <c r="B26" s="6" t="n">
        <v>30000</v>
      </c>
      <c r="E26" s="6" t="n">
        <v>30000</v>
      </c>
    </row>
    <row r="27">
      <c r="A27" s="4" t="inlineStr">
        <is>
          <t>Cardiovascular, Renal and Metabolic Diseases [Member] | R&amp;D Revenue [Member]</t>
        </is>
      </c>
    </row>
    <row r="28">
      <c r="A28" s="3" t="inlineStr">
        <is>
          <t>Collaborative Arrangement and Licensing Agreement [Abstract]</t>
        </is>
      </c>
    </row>
    <row r="29">
      <c r="A29" s="4" t="inlineStr">
        <is>
          <t>Revenue</t>
        </is>
      </c>
      <c r="C29" s="6" t="n">
        <v>10000</v>
      </c>
    </row>
    <row r="30">
      <c r="A30" s="4" t="inlineStr">
        <is>
          <t>Oncology [Member]</t>
        </is>
      </c>
    </row>
    <row r="31">
      <c r="A31" s="3" t="inlineStr">
        <is>
          <t>Collaborative Arrangement and Licensing Agreement [Abstract]</t>
        </is>
      </c>
    </row>
    <row r="32">
      <c r="A32" s="4" t="inlineStr">
        <is>
          <t>Number of collaboration agreements | Agreement</t>
        </is>
      </c>
      <c r="B32" s="5" t="n">
        <v>1</v>
      </c>
      <c r="E32" s="5" t="n">
        <v>1</v>
      </c>
    </row>
    <row r="33">
      <c r="A33" s="4" t="inlineStr">
        <is>
          <t>Next prospective payment</t>
        </is>
      </c>
      <c r="B33" s="6" t="n">
        <v>12000</v>
      </c>
      <c r="E33" s="6" t="n">
        <v>12000</v>
      </c>
    </row>
    <row r="34">
      <c r="A34" s="4" t="inlineStr">
        <is>
          <t>Oncology [Member] | R&amp;D Revenue [Member]</t>
        </is>
      </c>
    </row>
    <row r="35">
      <c r="A35" s="3" t="inlineStr">
        <is>
          <t>Collaborative Arrangement and Licensing Agreement [Abstract]</t>
        </is>
      </c>
    </row>
    <row r="36">
      <c r="A36" s="4" t="inlineStr">
        <is>
          <t>Revenue</t>
        </is>
      </c>
      <c r="B36" s="6" t="n">
        <v>13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s and Licensing Agreements, Janssen Biotech, Inc. (Details) - Janssen Biotech, Inc. [Member] - Subsequent Event [Member] $ in Millions</t>
        </is>
      </c>
      <c r="B1" s="2" t="inlineStr">
        <is>
          <t>1 Months Ended</t>
        </is>
      </c>
    </row>
    <row r="2">
      <c r="B2" s="2" t="inlineStr">
        <is>
          <t>Jul. 31, 2020USD ($)</t>
        </is>
      </c>
    </row>
    <row r="3">
      <c r="A3" s="3" t="inlineStr">
        <is>
          <t>Collaborative Arrangement and Licensing Agreement [Abstract]</t>
        </is>
      </c>
    </row>
    <row r="4">
      <c r="A4" s="4" t="inlineStr">
        <is>
          <t>Milestone payment achieved</t>
        </is>
      </c>
      <c r="B4" s="6" t="n">
        <v>5</v>
      </c>
    </row>
    <row r="5">
      <c r="A5" s="4" t="inlineStr">
        <is>
          <t>Next prospective payment</t>
        </is>
      </c>
      <c r="B5"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14" customWidth="1" min="7" max="7"/>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Jun. 30, 2017</t>
        </is>
      </c>
    </row>
    <row r="3">
      <c r="A3" s="3" t="inlineStr">
        <is>
          <t>Segment Information [Abstract]</t>
        </is>
      </c>
    </row>
    <row r="4">
      <c r="A4" s="4" t="inlineStr">
        <is>
          <t>Number of reportable segments | Segment</t>
        </is>
      </c>
      <c r="D4" s="5" t="n">
        <v>2</v>
      </c>
    </row>
    <row r="5">
      <c r="A5" s="3" t="inlineStr">
        <is>
          <t>Segment Information [Abstract]</t>
        </is>
      </c>
    </row>
    <row r="6">
      <c r="A6" s="4" t="inlineStr">
        <is>
          <t>Revenue</t>
        </is>
      </c>
      <c r="B6" s="6" t="n">
        <v>145537</v>
      </c>
      <c r="C6" s="6" t="n">
        <v>163813</v>
      </c>
      <c r="D6" s="6" t="n">
        <v>278905</v>
      </c>
      <c r="E6" s="6" t="n">
        <v>461026</v>
      </c>
    </row>
    <row r="7">
      <c r="A7" s="4" t="inlineStr">
        <is>
          <t>Total operating expenses</t>
        </is>
      </c>
      <c r="B7" s="5" t="n">
        <v>197291</v>
      </c>
      <c r="C7" s="5" t="n">
        <v>182640</v>
      </c>
      <c r="D7" s="5" t="n">
        <v>391784</v>
      </c>
      <c r="E7" s="5" t="n">
        <v>358320</v>
      </c>
    </row>
    <row r="8">
      <c r="A8" s="4" t="inlineStr">
        <is>
          <t>Income (loss) from operations</t>
        </is>
      </c>
      <c r="B8" s="5" t="n">
        <v>-51754</v>
      </c>
      <c r="C8" s="5" t="n">
        <v>-18827</v>
      </c>
      <c r="D8" s="5" t="n">
        <v>-112879</v>
      </c>
      <c r="E8" s="5" t="n">
        <v>102706</v>
      </c>
    </row>
    <row r="9">
      <c r="A9" s="4" t="inlineStr">
        <is>
          <t>Total assets</t>
        </is>
      </c>
      <c r="B9" s="5" t="n">
        <v>3078950</v>
      </c>
      <c r="D9" s="5" t="n">
        <v>3078950</v>
      </c>
      <c r="F9" s="6" t="n">
        <v>3233112</v>
      </c>
    </row>
    <row r="10">
      <c r="A10" s="4" t="inlineStr">
        <is>
          <t>Commercial Revenue [Member]</t>
        </is>
      </c>
    </row>
    <row r="11">
      <c r="A11" s="3" t="inlineStr">
        <is>
          <t>Segment Information [Abstract]</t>
        </is>
      </c>
    </row>
    <row r="12">
      <c r="A12" s="4" t="inlineStr">
        <is>
          <t>Revenue</t>
        </is>
      </c>
      <c r="B12" s="5" t="n">
        <v>89734</v>
      </c>
      <c r="C12" s="5" t="n">
        <v>88299</v>
      </c>
      <c r="D12" s="5" t="n">
        <v>173696</v>
      </c>
      <c r="E12" s="5" t="n">
        <v>156386</v>
      </c>
    </row>
    <row r="13">
      <c r="A13" s="4" t="inlineStr">
        <is>
          <t>SPINRAZA Royalties [Member]</t>
        </is>
      </c>
    </row>
    <row r="14">
      <c r="A14" s="3" t="inlineStr">
        <is>
          <t>Segment Information [Abstract]</t>
        </is>
      </c>
    </row>
    <row r="15">
      <c r="A15" s="4" t="inlineStr">
        <is>
          <t>Revenue</t>
        </is>
      </c>
      <c r="B15" s="5" t="n">
        <v>71746</v>
      </c>
      <c r="C15" s="5" t="n">
        <v>70502</v>
      </c>
      <c r="D15" s="5" t="n">
        <v>137754</v>
      </c>
      <c r="E15" s="5" t="n">
        <v>130212</v>
      </c>
    </row>
    <row r="16">
      <c r="A16" s="4" t="inlineStr">
        <is>
          <t>Product Sales, Net [Member]</t>
        </is>
      </c>
    </row>
    <row r="17">
      <c r="A17" s="3" t="inlineStr">
        <is>
          <t>Segment Information [Abstract]</t>
        </is>
      </c>
    </row>
    <row r="18">
      <c r="A18" s="4" t="inlineStr">
        <is>
          <t>Revenue</t>
        </is>
      </c>
      <c r="B18" s="5" t="n">
        <v>16364</v>
      </c>
      <c r="C18" s="5" t="n">
        <v>9865</v>
      </c>
      <c r="D18" s="5" t="n">
        <v>31523</v>
      </c>
      <c r="E18" s="5" t="n">
        <v>16619</v>
      </c>
    </row>
    <row r="19">
      <c r="A19" s="4" t="inlineStr">
        <is>
          <t>Licensing and Other Royalty Revenue [Member]</t>
        </is>
      </c>
    </row>
    <row r="20">
      <c r="A20" s="3" t="inlineStr">
        <is>
          <t>Segment Information [Abstract]</t>
        </is>
      </c>
    </row>
    <row r="21">
      <c r="A21" s="4" t="inlineStr">
        <is>
          <t>Revenue</t>
        </is>
      </c>
      <c r="B21" s="5" t="n">
        <v>1624</v>
      </c>
      <c r="C21" s="5" t="n">
        <v>7932</v>
      </c>
      <c r="D21" s="5" t="n">
        <v>4419</v>
      </c>
      <c r="E21" s="5" t="n">
        <v>9555</v>
      </c>
    </row>
    <row r="22">
      <c r="A22" s="4" t="inlineStr">
        <is>
          <t>R&amp;D Revenue Under Collaborative Agreements [Member]</t>
        </is>
      </c>
    </row>
    <row r="23">
      <c r="A23" s="3" t="inlineStr">
        <is>
          <t>Segment Information [Abstract]</t>
        </is>
      </c>
    </row>
    <row r="24">
      <c r="A24" s="4" t="inlineStr">
        <is>
          <t>Revenue</t>
        </is>
      </c>
      <c r="B24" s="6" t="n">
        <v>55803</v>
      </c>
      <c r="C24" s="5" t="n">
        <v>75514</v>
      </c>
      <c r="D24" s="6" t="n">
        <v>105209</v>
      </c>
      <c r="E24" s="5" t="n">
        <v>304640</v>
      </c>
    </row>
    <row r="25">
      <c r="A25" s="4" t="inlineStr">
        <is>
          <t>Akcea [Member]</t>
        </is>
      </c>
    </row>
    <row r="26">
      <c r="A26" s="3" t="inlineStr">
        <is>
          <t>Segment Information [Abstract]</t>
        </is>
      </c>
    </row>
    <row r="27">
      <c r="A27" s="4" t="inlineStr">
        <is>
          <t>Percentage ownership</t>
        </is>
      </c>
      <c r="B27" s="4" t="inlineStr">
        <is>
          <t>76.00%</t>
        </is>
      </c>
      <c r="D27" s="4" t="inlineStr">
        <is>
          <t>76.00%</t>
        </is>
      </c>
      <c r="G27" s="4" t="inlineStr">
        <is>
          <t>100.00%</t>
        </is>
      </c>
    </row>
    <row r="28">
      <c r="A28" s="4" t="inlineStr">
        <is>
          <t>Operating Segments [Member] | Ionis Core [Member]</t>
        </is>
      </c>
    </row>
    <row r="29">
      <c r="A29" s="3" t="inlineStr">
        <is>
          <t>Segment Information [Abstract]</t>
        </is>
      </c>
    </row>
    <row r="30">
      <c r="A30" s="4" t="inlineStr">
        <is>
          <t>Revenue</t>
        </is>
      </c>
      <c r="B30" s="6" t="n">
        <v>129053</v>
      </c>
      <c r="C30" s="5" t="n">
        <v>140189</v>
      </c>
      <c r="D30" s="6" t="n">
        <v>247150</v>
      </c>
      <c r="E30" s="5" t="n">
        <v>362078</v>
      </c>
    </row>
    <row r="31">
      <c r="A31" s="4" t="inlineStr">
        <is>
          <t>Total operating expenses</t>
        </is>
      </c>
      <c r="B31" s="5" t="n">
        <v>131177</v>
      </c>
      <c r="C31" s="5" t="n">
        <v>121774</v>
      </c>
      <c r="D31" s="5" t="n">
        <v>266602</v>
      </c>
      <c r="E31" s="5" t="n">
        <v>236290</v>
      </c>
    </row>
    <row r="32">
      <c r="A32" s="4" t="inlineStr">
        <is>
          <t>Income (loss) from operations</t>
        </is>
      </c>
      <c r="B32" s="5" t="n">
        <v>-2124</v>
      </c>
      <c r="C32" s="5" t="n">
        <v>18415</v>
      </c>
      <c r="D32" s="5" t="n">
        <v>-19452</v>
      </c>
      <c r="E32" s="5" t="n">
        <v>125788</v>
      </c>
    </row>
    <row r="33">
      <c r="A33" s="4" t="inlineStr">
        <is>
          <t>Total assets</t>
        </is>
      </c>
      <c r="B33" s="5" t="n">
        <v>3397604</v>
      </c>
      <c r="D33" s="5" t="n">
        <v>3397604</v>
      </c>
      <c r="F33" s="5" t="n">
        <v>3478081</v>
      </c>
    </row>
    <row r="34">
      <c r="A34" s="4" t="inlineStr">
        <is>
          <t>Operating Segments [Member] | Ionis Core [Member] | Commercial Revenue [Member]</t>
        </is>
      </c>
    </row>
    <row r="35">
      <c r="A35" s="3" t="inlineStr">
        <is>
          <t>Segment Information [Abstract]</t>
        </is>
      </c>
    </row>
    <row r="36">
      <c r="A36" s="4" t="inlineStr">
        <is>
          <t>Revenue</t>
        </is>
      </c>
      <c r="B36" s="5" t="n">
        <v>73983</v>
      </c>
      <c r="C36" s="5" t="n">
        <v>75398</v>
      </c>
      <c r="D36" s="5" t="n">
        <v>143589</v>
      </c>
      <c r="E36" s="5" t="n">
        <v>136731</v>
      </c>
    </row>
    <row r="37">
      <c r="A37" s="4" t="inlineStr">
        <is>
          <t>Operating Segments [Member] | Ionis Core [Member] | SPINRAZA Royalties [Member]</t>
        </is>
      </c>
    </row>
    <row r="38">
      <c r="A38" s="3" t="inlineStr">
        <is>
          <t>Segment Information [Abstract]</t>
        </is>
      </c>
    </row>
    <row r="39">
      <c r="A39" s="4" t="inlineStr">
        <is>
          <t>Revenue</t>
        </is>
      </c>
      <c r="B39" s="5" t="n">
        <v>71746</v>
      </c>
      <c r="C39" s="5" t="n">
        <v>70502</v>
      </c>
      <c r="D39" s="5" t="n">
        <v>137754</v>
      </c>
      <c r="E39" s="5" t="n">
        <v>130212</v>
      </c>
    </row>
    <row r="40">
      <c r="A40" s="4" t="inlineStr">
        <is>
          <t>Operating Segments [Member] | Ionis Core [Member] | Product Sales, Net [Member]</t>
        </is>
      </c>
    </row>
    <row r="41">
      <c r="A41" s="3" t="inlineStr">
        <is>
          <t>Segment Information [Abstract]</t>
        </is>
      </c>
    </row>
    <row r="42">
      <c r="A42" s="4" t="inlineStr">
        <is>
          <t>Revenue</t>
        </is>
      </c>
      <c r="B42" s="5" t="n">
        <v>0</v>
      </c>
      <c r="C42" s="5" t="n">
        <v>0</v>
      </c>
      <c r="D42" s="5" t="n">
        <v>0</v>
      </c>
      <c r="E42" s="5" t="n">
        <v>0</v>
      </c>
    </row>
    <row r="43">
      <c r="A43" s="4" t="inlineStr">
        <is>
          <t>Operating Segments [Member] | Ionis Core [Member] | Licensing and Other Royalty Revenue [Member]</t>
        </is>
      </c>
    </row>
    <row r="44">
      <c r="A44" s="3" t="inlineStr">
        <is>
          <t>Segment Information [Abstract]</t>
        </is>
      </c>
    </row>
    <row r="45">
      <c r="A45" s="4" t="inlineStr">
        <is>
          <t>Revenue</t>
        </is>
      </c>
      <c r="B45" s="5" t="n">
        <v>2237</v>
      </c>
      <c r="C45" s="5" t="n">
        <v>4896</v>
      </c>
      <c r="D45" s="5" t="n">
        <v>5835</v>
      </c>
      <c r="E45" s="5" t="n">
        <v>6519</v>
      </c>
    </row>
    <row r="46">
      <c r="A46" s="4" t="inlineStr">
        <is>
          <t>Operating Segments [Member] | Ionis Core [Member] | R&amp;D Revenue Under Collaborative Agreements [Member]</t>
        </is>
      </c>
    </row>
    <row r="47">
      <c r="A47" s="3" t="inlineStr">
        <is>
          <t>Segment Information [Abstract]</t>
        </is>
      </c>
    </row>
    <row r="48">
      <c r="A48" s="4" t="inlineStr">
        <is>
          <t>Revenue</t>
        </is>
      </c>
      <c r="B48" s="5" t="n">
        <v>55070</v>
      </c>
      <c r="C48" s="5" t="n">
        <v>64791</v>
      </c>
      <c r="D48" s="5" t="n">
        <v>103561</v>
      </c>
      <c r="E48" s="5" t="n">
        <v>225347</v>
      </c>
    </row>
    <row r="49">
      <c r="A49" s="4" t="inlineStr">
        <is>
          <t>Operating Segments [Member] | Akcea Therapeutics [Member]</t>
        </is>
      </c>
    </row>
    <row r="50">
      <c r="A50" s="3" t="inlineStr">
        <is>
          <t>Segment Information [Abstract]</t>
        </is>
      </c>
    </row>
    <row r="51">
      <c r="A51" s="4" t="inlineStr">
        <is>
          <t>Revenue</t>
        </is>
      </c>
      <c r="B51" s="5" t="n">
        <v>22377</v>
      </c>
      <c r="C51" s="5" t="n">
        <v>26624</v>
      </c>
      <c r="D51" s="5" t="n">
        <v>38451</v>
      </c>
      <c r="E51" s="5" t="n">
        <v>190440</v>
      </c>
    </row>
    <row r="52">
      <c r="A52" s="4" t="inlineStr">
        <is>
          <t>Total operating expenses</t>
        </is>
      </c>
      <c r="B52" s="5" t="n">
        <v>73468</v>
      </c>
      <c r="C52" s="5" t="n">
        <v>65328</v>
      </c>
      <c r="D52" s="5" t="n">
        <v>134800</v>
      </c>
      <c r="E52" s="5" t="n">
        <v>202938</v>
      </c>
    </row>
    <row r="53">
      <c r="A53" s="4" t="inlineStr">
        <is>
          <t>Income (loss) from operations</t>
        </is>
      </c>
      <c r="B53" s="5" t="n">
        <v>-51091</v>
      </c>
      <c r="C53" s="5" t="n">
        <v>-38704</v>
      </c>
      <c r="D53" s="5" t="n">
        <v>-96349</v>
      </c>
      <c r="E53" s="5" t="n">
        <v>-12498</v>
      </c>
    </row>
    <row r="54">
      <c r="A54" s="4" t="inlineStr">
        <is>
          <t>Total assets</t>
        </is>
      </c>
      <c r="B54" s="5" t="n">
        <v>527937</v>
      </c>
      <c r="D54" s="5" t="n">
        <v>527937</v>
      </c>
      <c r="F54" s="5" t="n">
        <v>599250</v>
      </c>
    </row>
    <row r="55">
      <c r="A55" s="4" t="inlineStr">
        <is>
          <t>Operating Segments [Member] | Akcea Therapeutics [Member] | Commercial Revenue [Member]</t>
        </is>
      </c>
    </row>
    <row r="56">
      <c r="A56" s="3" t="inlineStr">
        <is>
          <t>Segment Information [Abstract]</t>
        </is>
      </c>
    </row>
    <row r="57">
      <c r="A57" s="4" t="inlineStr">
        <is>
          <t>Revenue</t>
        </is>
      </c>
      <c r="B57" s="5" t="n">
        <v>16364</v>
      </c>
      <c r="C57" s="5" t="n">
        <v>15901</v>
      </c>
      <c r="D57" s="5" t="n">
        <v>31523</v>
      </c>
      <c r="E57" s="5" t="n">
        <v>22655</v>
      </c>
    </row>
    <row r="58">
      <c r="A58" s="4" t="inlineStr">
        <is>
          <t>Operating Segments [Member] | Akcea Therapeutics [Member] | SPINRAZA Royalties [Member]</t>
        </is>
      </c>
    </row>
    <row r="59">
      <c r="A59" s="3" t="inlineStr">
        <is>
          <t>Segment Information [Abstract]</t>
        </is>
      </c>
    </row>
    <row r="60">
      <c r="A60" s="4" t="inlineStr">
        <is>
          <t>Revenue</t>
        </is>
      </c>
      <c r="B60" s="5" t="n">
        <v>0</v>
      </c>
      <c r="C60" s="5" t="n">
        <v>0</v>
      </c>
      <c r="D60" s="5" t="n">
        <v>0</v>
      </c>
      <c r="E60" s="5" t="n">
        <v>0</v>
      </c>
    </row>
    <row r="61">
      <c r="A61" s="4" t="inlineStr">
        <is>
          <t>Operating Segments [Member] | Akcea Therapeutics [Member] | Product Sales, Net [Member]</t>
        </is>
      </c>
    </row>
    <row r="62">
      <c r="A62" s="3" t="inlineStr">
        <is>
          <t>Segment Information [Abstract]</t>
        </is>
      </c>
    </row>
    <row r="63">
      <c r="A63" s="4" t="inlineStr">
        <is>
          <t>Revenue</t>
        </is>
      </c>
      <c r="B63" s="5" t="n">
        <v>16364</v>
      </c>
      <c r="C63" s="5" t="n">
        <v>9865</v>
      </c>
      <c r="D63" s="5" t="n">
        <v>31523</v>
      </c>
      <c r="E63" s="5" t="n">
        <v>16619</v>
      </c>
    </row>
    <row r="64">
      <c r="A64" s="4" t="inlineStr">
        <is>
          <t>Operating Segments [Member] | Akcea Therapeutics [Member] | Licensing and Other Royalty Revenue [Member]</t>
        </is>
      </c>
    </row>
    <row r="65">
      <c r="A65" s="3" t="inlineStr">
        <is>
          <t>Segment Information [Abstract]</t>
        </is>
      </c>
    </row>
    <row r="66">
      <c r="A66" s="4" t="inlineStr">
        <is>
          <t>Revenue</t>
        </is>
      </c>
      <c r="B66" s="5" t="n">
        <v>0</v>
      </c>
      <c r="C66" s="5" t="n">
        <v>6036</v>
      </c>
      <c r="D66" s="5" t="n">
        <v>0</v>
      </c>
      <c r="E66" s="5" t="n">
        <v>6036</v>
      </c>
    </row>
    <row r="67">
      <c r="A67" s="4" t="inlineStr">
        <is>
          <t>Operating Segments [Member] | Akcea Therapeutics [Member] | R&amp;D Revenue Under Collaborative Agreements [Member]</t>
        </is>
      </c>
    </row>
    <row r="68">
      <c r="A68" s="3" t="inlineStr">
        <is>
          <t>Segment Information [Abstract]</t>
        </is>
      </c>
    </row>
    <row r="69">
      <c r="A69" s="4" t="inlineStr">
        <is>
          <t>Revenue</t>
        </is>
      </c>
      <c r="B69" s="5" t="n">
        <v>6013</v>
      </c>
      <c r="C69" s="5" t="n">
        <v>10723</v>
      </c>
      <c r="D69" s="5" t="n">
        <v>6928</v>
      </c>
      <c r="E69" s="5" t="n">
        <v>167785</v>
      </c>
    </row>
    <row r="70">
      <c r="A70" s="4" t="inlineStr">
        <is>
          <t>Elimination of Intercompany Activity [Member]</t>
        </is>
      </c>
    </row>
    <row r="71">
      <c r="A71" s="3" t="inlineStr">
        <is>
          <t>Segment Information [Abstract]</t>
        </is>
      </c>
    </row>
    <row r="72">
      <c r="A72" s="4" t="inlineStr">
        <is>
          <t>Revenue</t>
        </is>
      </c>
      <c r="B72" s="5" t="n">
        <v>-5893</v>
      </c>
      <c r="C72" s="5" t="n">
        <v>-3000</v>
      </c>
      <c r="D72" s="5" t="n">
        <v>-6696</v>
      </c>
      <c r="E72" s="5" t="n">
        <v>-91492</v>
      </c>
    </row>
    <row r="73">
      <c r="A73" s="4" t="inlineStr">
        <is>
          <t>Total operating expenses</t>
        </is>
      </c>
      <c r="B73" s="5" t="n">
        <v>-7354</v>
      </c>
      <c r="C73" s="5" t="n">
        <v>-4462</v>
      </c>
      <c r="D73" s="5" t="n">
        <v>-9618</v>
      </c>
      <c r="E73" s="5" t="n">
        <v>-80908</v>
      </c>
    </row>
    <row r="74">
      <c r="A74" s="4" t="inlineStr">
        <is>
          <t>Income (loss) from operations</t>
        </is>
      </c>
      <c r="B74" s="5" t="n">
        <v>1461</v>
      </c>
      <c r="C74" s="5" t="n">
        <v>1462</v>
      </c>
      <c r="D74" s="5" t="n">
        <v>2922</v>
      </c>
      <c r="E74" s="5" t="n">
        <v>-10584</v>
      </c>
    </row>
    <row r="75">
      <c r="A75" s="4" t="inlineStr">
        <is>
          <t>Total assets</t>
        </is>
      </c>
      <c r="B75" s="5" t="n">
        <v>-846591</v>
      </c>
      <c r="D75" s="5" t="n">
        <v>-846591</v>
      </c>
      <c r="F75" s="6" t="n">
        <v>-844219</v>
      </c>
    </row>
    <row r="76">
      <c r="A76" s="4" t="inlineStr">
        <is>
          <t>Elimination of Intercompany Activity [Member] | Commercial Revenue [Member]</t>
        </is>
      </c>
    </row>
    <row r="77">
      <c r="A77" s="3" t="inlineStr">
        <is>
          <t>Segment Information [Abstract]</t>
        </is>
      </c>
    </row>
    <row r="78">
      <c r="A78" s="4" t="inlineStr">
        <is>
          <t>Revenue</t>
        </is>
      </c>
      <c r="B78" s="5" t="n">
        <v>-613</v>
      </c>
      <c r="C78" s="5" t="n">
        <v>-3000</v>
      </c>
      <c r="D78" s="5" t="n">
        <v>-1416</v>
      </c>
      <c r="E78" s="5" t="n">
        <v>-3000</v>
      </c>
    </row>
    <row r="79">
      <c r="A79" s="4" t="inlineStr">
        <is>
          <t>Elimination of Intercompany Activity [Member] | SPINRAZA Royalties [Member]</t>
        </is>
      </c>
    </row>
    <row r="80">
      <c r="A80" s="3" t="inlineStr">
        <is>
          <t>Segment Information [Abstract]</t>
        </is>
      </c>
    </row>
    <row r="81">
      <c r="A81" s="4" t="inlineStr">
        <is>
          <t>Revenue</t>
        </is>
      </c>
      <c r="B81" s="5" t="n">
        <v>0</v>
      </c>
      <c r="C81" s="5" t="n">
        <v>0</v>
      </c>
      <c r="D81" s="5" t="n">
        <v>0</v>
      </c>
      <c r="E81" s="5" t="n">
        <v>0</v>
      </c>
    </row>
    <row r="82">
      <c r="A82" s="4" t="inlineStr">
        <is>
          <t>Elimination of Intercompany Activity [Member] | Product Sales, Net [Member]</t>
        </is>
      </c>
    </row>
    <row r="83">
      <c r="A83" s="3" t="inlineStr">
        <is>
          <t>Segment Information [Abstract]</t>
        </is>
      </c>
    </row>
    <row r="84">
      <c r="A84" s="4" t="inlineStr">
        <is>
          <t>Revenue</t>
        </is>
      </c>
      <c r="B84" s="5" t="n">
        <v>0</v>
      </c>
      <c r="C84" s="5" t="n">
        <v>0</v>
      </c>
      <c r="D84" s="5" t="n">
        <v>0</v>
      </c>
      <c r="E84" s="5" t="n">
        <v>0</v>
      </c>
    </row>
    <row r="85">
      <c r="A85" s="4" t="inlineStr">
        <is>
          <t>Elimination of Intercompany Activity [Member] | Licensing and Other Royalty Revenue [Member]</t>
        </is>
      </c>
    </row>
    <row r="86">
      <c r="A86" s="3" t="inlineStr">
        <is>
          <t>Segment Information [Abstract]</t>
        </is>
      </c>
    </row>
    <row r="87">
      <c r="A87" s="4" t="inlineStr">
        <is>
          <t>Revenue</t>
        </is>
      </c>
      <c r="B87" s="5" t="n">
        <v>-613</v>
      </c>
      <c r="C87" s="5" t="n">
        <v>-3000</v>
      </c>
      <c r="D87" s="5" t="n">
        <v>-1416</v>
      </c>
      <c r="E87" s="5" t="n">
        <v>-3000</v>
      </c>
    </row>
    <row r="88">
      <c r="A88" s="4" t="inlineStr">
        <is>
          <t>Elimination of Intercompany Activity [Member] | R&amp;D Revenue Under Collaborative Agreements [Member]</t>
        </is>
      </c>
    </row>
    <row r="89">
      <c r="A89" s="3" t="inlineStr">
        <is>
          <t>Segment Information [Abstract]</t>
        </is>
      </c>
    </row>
    <row r="90">
      <c r="A90" s="4" t="inlineStr">
        <is>
          <t>Revenue</t>
        </is>
      </c>
      <c r="B90" s="6" t="n">
        <v>-5280</v>
      </c>
      <c r="C90" s="6" t="n">
        <v>0</v>
      </c>
      <c r="D90" s="6" t="n">
        <v>-5280</v>
      </c>
      <c r="E90" s="6" t="n">
        <v>-88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 (Unaudited) [Abstract]</t>
        </is>
      </c>
    </row>
    <row r="4">
      <c r="A4" s="4" t="inlineStr">
        <is>
          <t>Net income (loss)</t>
        </is>
      </c>
      <c r="B4" s="6" t="n">
        <v>-43769</v>
      </c>
      <c r="C4" s="6" t="n">
        <v>-10012</v>
      </c>
      <c r="D4" s="6" t="n">
        <v>-102249</v>
      </c>
      <c r="E4" s="6" t="n">
        <v>80873</v>
      </c>
    </row>
    <row r="5">
      <c r="A5" s="4" t="inlineStr">
        <is>
          <t>Unrealized gains (losses) on debt securities, net of tax</t>
        </is>
      </c>
      <c r="B5" s="5" t="n">
        <v>11204</v>
      </c>
      <c r="C5" s="5" t="n">
        <v>3452</v>
      </c>
      <c r="D5" s="5" t="n">
        <v>9251</v>
      </c>
      <c r="E5" s="5" t="n">
        <v>7775</v>
      </c>
    </row>
    <row r="6">
      <c r="A6" s="4" t="inlineStr">
        <is>
          <t>Currency translation adjustment</t>
        </is>
      </c>
      <c r="B6" s="5" t="n">
        <v>74</v>
      </c>
      <c r="C6" s="5" t="n">
        <v>-96</v>
      </c>
      <c r="D6" s="5" t="n">
        <v>82</v>
      </c>
      <c r="E6" s="5" t="n">
        <v>-11</v>
      </c>
    </row>
    <row r="7">
      <c r="A7" s="4" t="inlineStr">
        <is>
          <t>Comprehensive income (loss)</t>
        </is>
      </c>
      <c r="B7" s="5" t="n">
        <v>-32491</v>
      </c>
      <c r="C7" s="5" t="n">
        <v>-6656</v>
      </c>
      <c r="D7" s="5" t="n">
        <v>-92916</v>
      </c>
      <c r="E7" s="5" t="n">
        <v>88637</v>
      </c>
    </row>
    <row r="8">
      <c r="A8" s="4" t="inlineStr">
        <is>
          <t>Comprehensive loss attributable to noncontrolling interests</t>
        </is>
      </c>
      <c r="B8" s="5" t="n">
        <v>-11441</v>
      </c>
      <c r="C8" s="5" t="n">
        <v>-9136</v>
      </c>
      <c r="D8" s="5" t="n">
        <v>-21695</v>
      </c>
      <c r="E8" s="5" t="n">
        <v>-2696</v>
      </c>
    </row>
    <row r="9">
      <c r="A9" s="4" t="inlineStr">
        <is>
          <t>Comprehensive income (loss) attributable to Ionis Pharmaceuticals, Inc. stockholders</t>
        </is>
      </c>
      <c r="B9" s="6" t="n">
        <v>-21050</v>
      </c>
      <c r="C9" s="6" t="n">
        <v>2480</v>
      </c>
      <c r="D9" s="6" t="n">
        <v>-71221</v>
      </c>
      <c r="E9" s="6" t="n">
        <v>91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42" customWidth="1" min="6" max="6"/>
    <col width="61" customWidth="1" min="7" max="7"/>
    <col width="13" customWidth="1" min="8" max="8"/>
  </cols>
  <sheetData>
    <row r="1">
      <c r="A1" s="1" t="inlineStr">
        <is>
          <t>CONDENSED CONSOLIDATED STATEMENTS OF STOCKHOLDERS' EQUITY (Unaudited)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 Ionis Stockholders' Equity [Member]</t>
        </is>
      </c>
      <c r="G1" s="2" t="inlineStr">
        <is>
          <t>Noncontrolling Interest in Akcea Therapeutics, Inc. [Member]</t>
        </is>
      </c>
      <c r="H1" s="2" t="inlineStr">
        <is>
          <t>Total</t>
        </is>
      </c>
    </row>
    <row r="2">
      <c r="A2" s="4" t="inlineStr">
        <is>
          <t>Balance at Dec. 31, 2018</t>
        </is>
      </c>
      <c r="B2" s="6" t="n">
        <v>138</v>
      </c>
      <c r="C2" s="6" t="n">
        <v>2047250</v>
      </c>
      <c r="D2" s="6" t="n">
        <v>-32016</v>
      </c>
      <c r="E2" s="6" t="n">
        <v>-967293</v>
      </c>
      <c r="F2" s="6" t="n">
        <v>1048079</v>
      </c>
      <c r="G2" s="6" t="n">
        <v>139081</v>
      </c>
      <c r="H2" s="6" t="n">
        <v>1187160</v>
      </c>
    </row>
    <row r="3">
      <c r="A3" s="4" t="inlineStr">
        <is>
          <t>Balance (in shares) at Dec. 31, 2018</t>
        </is>
      </c>
      <c r="B3" s="5" t="n">
        <v>137929</v>
      </c>
    </row>
    <row r="4">
      <c r="A4" s="3" t="inlineStr">
        <is>
          <t>Increase (Decrease) in Stockholders' Equity [Roll Forward]</t>
        </is>
      </c>
    </row>
    <row r="5">
      <c r="A5" s="4" t="inlineStr">
        <is>
          <t>Net income (loss)</t>
        </is>
      </c>
      <c r="B5" s="6" t="n">
        <v>0</v>
      </c>
      <c r="C5" s="5" t="n">
        <v>0</v>
      </c>
      <c r="D5" s="5" t="n">
        <v>0</v>
      </c>
      <c r="E5" s="5" t="n">
        <v>83567</v>
      </c>
      <c r="F5" s="5" t="n">
        <v>83567</v>
      </c>
      <c r="G5" s="5" t="n">
        <v>0</v>
      </c>
      <c r="H5" s="5" t="n">
        <v>83567</v>
      </c>
    </row>
    <row r="6">
      <c r="A6" s="4" t="inlineStr">
        <is>
          <t>Change in unrealized gains, net of tax</t>
        </is>
      </c>
      <c r="B6" s="5" t="n">
        <v>0</v>
      </c>
      <c r="C6" s="5" t="n">
        <v>0</v>
      </c>
      <c r="D6" s="5" t="n">
        <v>7775</v>
      </c>
      <c r="E6" s="5" t="n">
        <v>0</v>
      </c>
      <c r="F6" s="5" t="n">
        <v>7775</v>
      </c>
      <c r="G6" s="5" t="n">
        <v>0</v>
      </c>
      <c r="H6" s="5" t="n">
        <v>7775</v>
      </c>
    </row>
    <row r="7">
      <c r="A7" s="4" t="inlineStr">
        <is>
          <t>Foreign currency translation</t>
        </is>
      </c>
      <c r="B7" s="5" t="n">
        <v>0</v>
      </c>
      <c r="C7" s="5" t="n">
        <v>0</v>
      </c>
      <c r="D7" s="5" t="n">
        <v>-11</v>
      </c>
      <c r="E7" s="5" t="n">
        <v>0</v>
      </c>
      <c r="F7" s="5" t="n">
        <v>-11</v>
      </c>
      <c r="G7" s="5" t="n">
        <v>0</v>
      </c>
      <c r="H7" s="5" t="n">
        <v>-11</v>
      </c>
    </row>
    <row r="8">
      <c r="A8" s="4" t="inlineStr">
        <is>
          <t>Issuance of common stock in connection with employee stock plans</t>
        </is>
      </c>
      <c r="B8" s="6" t="n">
        <v>2</v>
      </c>
      <c r="C8" s="5" t="n">
        <v>102002</v>
      </c>
      <c r="D8" s="5" t="n">
        <v>0</v>
      </c>
      <c r="E8" s="5" t="n">
        <v>0</v>
      </c>
      <c r="F8" s="5" t="n">
        <v>102004</v>
      </c>
      <c r="G8" s="5" t="n">
        <v>0</v>
      </c>
      <c r="H8" s="5" t="n">
        <v>102004</v>
      </c>
    </row>
    <row r="9">
      <c r="A9" s="4" t="inlineStr">
        <is>
          <t>Issuance of common stock in connection with employee stock plans (in shares)</t>
        </is>
      </c>
      <c r="B9" s="5" t="n">
        <v>2600</v>
      </c>
    </row>
    <row r="10">
      <c r="A10" s="4" t="inlineStr">
        <is>
          <t>Stock-based compensation expense</t>
        </is>
      </c>
      <c r="B10" s="6" t="n">
        <v>0</v>
      </c>
      <c r="C10" s="5" t="n">
        <v>87437</v>
      </c>
      <c r="D10" s="5" t="n">
        <v>0</v>
      </c>
      <c r="E10" s="5" t="n">
        <v>0</v>
      </c>
      <c r="F10" s="5" t="n">
        <v>87437</v>
      </c>
      <c r="G10" s="5" t="n">
        <v>0</v>
      </c>
      <c r="H10" s="5" t="n">
        <v>87437</v>
      </c>
    </row>
    <row r="11">
      <c r="A11" s="4" t="inlineStr">
        <is>
          <t>Payments of tax withholdings related to vesting of employee stock awards and exercise of employee stock options</t>
        </is>
      </c>
      <c r="B11" s="6" t="n">
        <v>0</v>
      </c>
      <c r="C11" s="5" t="n">
        <v>-8034</v>
      </c>
      <c r="D11" s="5" t="n">
        <v>0</v>
      </c>
      <c r="E11" s="5" t="n">
        <v>0</v>
      </c>
      <c r="F11" s="5" t="n">
        <v>-8034</v>
      </c>
      <c r="G11" s="5" t="n">
        <v>0</v>
      </c>
      <c r="H11" s="5" t="n">
        <v>-8034</v>
      </c>
    </row>
    <row r="12">
      <c r="A12" s="4" t="inlineStr">
        <is>
          <t>Payments of tax withholdings related to vesting of employee stock awards and exercise of employee stock options (in shares)</t>
        </is>
      </c>
      <c r="B12" s="5" t="n">
        <v>-136</v>
      </c>
    </row>
    <row r="13">
      <c r="A13" s="4" t="inlineStr">
        <is>
          <t>Noncontrolling interest in Akcea Therapeutics, Inc.</t>
        </is>
      </c>
      <c r="B13" s="6" t="n">
        <v>0</v>
      </c>
      <c r="C13" s="5" t="n">
        <v>-51433</v>
      </c>
      <c r="D13" s="5" t="n">
        <v>0</v>
      </c>
      <c r="E13" s="5" t="n">
        <v>0</v>
      </c>
      <c r="F13" s="5" t="n">
        <v>-51433</v>
      </c>
      <c r="G13" s="5" t="n">
        <v>48737</v>
      </c>
      <c r="H13" s="5" t="n">
        <v>-2696</v>
      </c>
    </row>
    <row r="14">
      <c r="A14" s="4" t="inlineStr">
        <is>
          <t>Balance at Jun. 30, 2019</t>
        </is>
      </c>
      <c r="B14" s="6" t="n">
        <v>140</v>
      </c>
      <c r="C14" s="5" t="n">
        <v>2177222</v>
      </c>
      <c r="D14" s="5" t="n">
        <v>-24252</v>
      </c>
      <c r="E14" s="5" t="n">
        <v>-883726</v>
      </c>
      <c r="F14" s="5" t="n">
        <v>1269384</v>
      </c>
      <c r="G14" s="5" t="n">
        <v>187818</v>
      </c>
      <c r="H14" s="5" t="n">
        <v>1457202</v>
      </c>
    </row>
    <row r="15">
      <c r="A15" s="4" t="inlineStr">
        <is>
          <t>Balance (in shares) at Jun. 30, 2019</t>
        </is>
      </c>
      <c r="B15" s="5" t="n">
        <v>140393</v>
      </c>
    </row>
    <row r="16">
      <c r="A16" s="4" t="inlineStr">
        <is>
          <t>Balance at Mar. 31, 2019</t>
        </is>
      </c>
      <c r="B16" s="6" t="n">
        <v>140</v>
      </c>
      <c r="C16" s="5" t="n">
        <v>2117969</v>
      </c>
      <c r="D16" s="5" t="n">
        <v>-27608</v>
      </c>
      <c r="E16" s="5" t="n">
        <v>-882850</v>
      </c>
      <c r="F16" s="5" t="n">
        <v>1207651</v>
      </c>
      <c r="G16" s="5" t="n">
        <v>179769</v>
      </c>
      <c r="H16" s="5" t="n">
        <v>1387420</v>
      </c>
    </row>
    <row r="17">
      <c r="A17" s="4" t="inlineStr">
        <is>
          <t>Balance (in shares) at Mar. 31, 2019</t>
        </is>
      </c>
      <c r="B17" s="5" t="n">
        <v>139624</v>
      </c>
    </row>
    <row r="18">
      <c r="A18" s="3" t="inlineStr">
        <is>
          <t>Increase (Decrease) in Stockholders' Equity [Roll Forward]</t>
        </is>
      </c>
    </row>
    <row r="19">
      <c r="A19" s="4" t="inlineStr">
        <is>
          <t>Net income (loss)</t>
        </is>
      </c>
      <c r="B19" s="6" t="n">
        <v>0</v>
      </c>
      <c r="C19" s="5" t="n">
        <v>0</v>
      </c>
      <c r="D19" s="5" t="n">
        <v>0</v>
      </c>
      <c r="E19" s="5" t="n">
        <v>-876</v>
      </c>
      <c r="F19" s="5" t="n">
        <v>-876</v>
      </c>
      <c r="G19" s="5" t="n">
        <v>0</v>
      </c>
      <c r="H19" s="5" t="n">
        <v>-876</v>
      </c>
    </row>
    <row r="20">
      <c r="A20" s="4" t="inlineStr">
        <is>
          <t>Change in unrealized gains, net of tax</t>
        </is>
      </c>
      <c r="B20" s="5" t="n">
        <v>0</v>
      </c>
      <c r="C20" s="5" t="n">
        <v>0</v>
      </c>
      <c r="D20" s="5" t="n">
        <v>3452</v>
      </c>
      <c r="E20" s="5" t="n">
        <v>0</v>
      </c>
      <c r="F20" s="5" t="n">
        <v>3452</v>
      </c>
      <c r="G20" s="5" t="n">
        <v>0</v>
      </c>
      <c r="H20" s="5" t="n">
        <v>3452</v>
      </c>
    </row>
    <row r="21">
      <c r="A21" s="4" t="inlineStr">
        <is>
          <t>Foreign currency translation</t>
        </is>
      </c>
      <c r="B21" s="5" t="n">
        <v>0</v>
      </c>
      <c r="C21" s="5" t="n">
        <v>0</v>
      </c>
      <c r="D21" s="5" t="n">
        <v>-96</v>
      </c>
      <c r="E21" s="5" t="n">
        <v>0</v>
      </c>
      <c r="F21" s="5" t="n">
        <v>-96</v>
      </c>
      <c r="G21" s="5" t="n">
        <v>0</v>
      </c>
      <c r="H21" s="5" t="n">
        <v>-96</v>
      </c>
    </row>
    <row r="22">
      <c r="A22" s="4" t="inlineStr">
        <is>
          <t>Issuance of common stock in connection with employee stock plans</t>
        </is>
      </c>
      <c r="B22" s="6" t="n">
        <v>0</v>
      </c>
      <c r="C22" s="5" t="n">
        <v>34943</v>
      </c>
      <c r="D22" s="5" t="n">
        <v>0</v>
      </c>
      <c r="E22" s="5" t="n">
        <v>0</v>
      </c>
      <c r="F22" s="5" t="n">
        <v>34943</v>
      </c>
      <c r="G22" s="5" t="n">
        <v>0</v>
      </c>
      <c r="H22" s="5" t="n">
        <v>34943</v>
      </c>
    </row>
    <row r="23">
      <c r="A23" s="4" t="inlineStr">
        <is>
          <t>Issuance of common stock in connection with employee stock plans (in shares)</t>
        </is>
      </c>
      <c r="B23" s="5" t="n">
        <v>774</v>
      </c>
    </row>
    <row r="24">
      <c r="A24" s="4" t="inlineStr">
        <is>
          <t>Stock-based compensation expense</t>
        </is>
      </c>
      <c r="B24" s="6" t="n">
        <v>0</v>
      </c>
      <c r="C24" s="5" t="n">
        <v>41933</v>
      </c>
      <c r="D24" s="5" t="n">
        <v>0</v>
      </c>
      <c r="E24" s="5" t="n">
        <v>0</v>
      </c>
      <c r="F24" s="5" t="n">
        <v>41933</v>
      </c>
      <c r="G24" s="5" t="n">
        <v>0</v>
      </c>
      <c r="H24" s="5" t="n">
        <v>41933</v>
      </c>
    </row>
    <row r="25">
      <c r="A25" s="4" t="inlineStr">
        <is>
          <t>Payments of tax withholdings related to vesting of employee stock awards and exercise of employee stock options</t>
        </is>
      </c>
      <c r="B25" s="6" t="n">
        <v>0</v>
      </c>
      <c r="C25" s="5" t="n">
        <v>-438</v>
      </c>
      <c r="D25" s="5" t="n">
        <v>0</v>
      </c>
      <c r="E25" s="5" t="n">
        <v>0</v>
      </c>
      <c r="F25" s="5" t="n">
        <v>-438</v>
      </c>
      <c r="G25" s="5" t="n">
        <v>0</v>
      </c>
      <c r="H25" s="5" t="n">
        <v>-438</v>
      </c>
    </row>
    <row r="26">
      <c r="A26" s="4" t="inlineStr">
        <is>
          <t>Payments of tax withholdings related to vesting of employee stock awards and exercise of employee stock options (in shares)</t>
        </is>
      </c>
      <c r="B26" s="5" t="n">
        <v>-5</v>
      </c>
    </row>
    <row r="27">
      <c r="A27" s="4" t="inlineStr">
        <is>
          <t>Noncontrolling interest in Akcea Therapeutics, Inc.</t>
        </is>
      </c>
      <c r="B27" s="6" t="n">
        <v>0</v>
      </c>
      <c r="C27" s="5" t="n">
        <v>-17185</v>
      </c>
      <c r="D27" s="5" t="n">
        <v>0</v>
      </c>
      <c r="E27" s="5" t="n">
        <v>0</v>
      </c>
      <c r="F27" s="5" t="n">
        <v>-17185</v>
      </c>
      <c r="G27" s="5" t="n">
        <v>8049</v>
      </c>
      <c r="H27" s="5" t="n">
        <v>-9136</v>
      </c>
    </row>
    <row r="28">
      <c r="A28" s="4" t="inlineStr">
        <is>
          <t>Balance at Jun. 30, 2019</t>
        </is>
      </c>
      <c r="B28" s="6" t="n">
        <v>140</v>
      </c>
      <c r="C28" s="5" t="n">
        <v>2177222</v>
      </c>
      <c r="D28" s="5" t="n">
        <v>-24252</v>
      </c>
      <c r="E28" s="5" t="n">
        <v>-883726</v>
      </c>
      <c r="F28" s="5" t="n">
        <v>1269384</v>
      </c>
      <c r="G28" s="5" t="n">
        <v>187818</v>
      </c>
      <c r="H28" s="5" t="n">
        <v>1457202</v>
      </c>
    </row>
    <row r="29">
      <c r="A29" s="4" t="inlineStr">
        <is>
          <t>Balance (in shares) at Jun. 30, 2019</t>
        </is>
      </c>
      <c r="B29" s="5" t="n">
        <v>140393</v>
      </c>
    </row>
    <row r="30">
      <c r="A30" s="4" t="inlineStr">
        <is>
          <t>Balance at Dec. 31, 2019</t>
        </is>
      </c>
      <c r="B30" s="6" t="n">
        <v>140</v>
      </c>
      <c r="C30" s="5" t="n">
        <v>2203778</v>
      </c>
      <c r="D30" s="5" t="n">
        <v>-25290</v>
      </c>
      <c r="E30" s="5" t="n">
        <v>-707534</v>
      </c>
      <c r="F30" s="5" t="n">
        <v>1471094</v>
      </c>
      <c r="G30" s="5" t="n">
        <v>213453</v>
      </c>
      <c r="H30" s="5" t="n">
        <v>1684547</v>
      </c>
    </row>
    <row r="31">
      <c r="A31" s="4" t="inlineStr">
        <is>
          <t>Balance (in shares) at Dec. 31, 2019</t>
        </is>
      </c>
      <c r="B31" s="5" t="n">
        <v>140340</v>
      </c>
    </row>
    <row r="32">
      <c r="A32" s="3" t="inlineStr">
        <is>
          <t>Increase (Decrease) in Stockholders' Equity [Roll Forward]</t>
        </is>
      </c>
    </row>
    <row r="33">
      <c r="A33" s="4" t="inlineStr">
        <is>
          <t>Net income (loss)</t>
        </is>
      </c>
      <c r="B33" s="6" t="n">
        <v>0</v>
      </c>
      <c r="C33" s="5" t="n">
        <v>0</v>
      </c>
      <c r="D33" s="5" t="n">
        <v>0</v>
      </c>
      <c r="E33" s="5" t="n">
        <v>-80071</v>
      </c>
      <c r="F33" s="5" t="n">
        <v>-80071</v>
      </c>
      <c r="G33" s="5" t="n">
        <v>0</v>
      </c>
      <c r="H33" s="5" t="n">
        <v>-80071</v>
      </c>
    </row>
    <row r="34">
      <c r="A34" s="4" t="inlineStr">
        <is>
          <t>Change in unrealized gains, net of tax</t>
        </is>
      </c>
      <c r="B34" s="5" t="n">
        <v>0</v>
      </c>
      <c r="C34" s="5" t="n">
        <v>0</v>
      </c>
      <c r="D34" s="5" t="n">
        <v>9251</v>
      </c>
      <c r="E34" s="5" t="n">
        <v>0</v>
      </c>
      <c r="F34" s="5" t="n">
        <v>9251</v>
      </c>
      <c r="G34" s="5" t="n">
        <v>0</v>
      </c>
      <c r="H34" s="5" t="n">
        <v>9251</v>
      </c>
    </row>
    <row r="35">
      <c r="A35" s="4" t="inlineStr">
        <is>
          <t>Foreign currency translation</t>
        </is>
      </c>
      <c r="B35" s="5" t="n">
        <v>0</v>
      </c>
      <c r="C35" s="5" t="n">
        <v>0</v>
      </c>
      <c r="D35" s="5" t="n">
        <v>82</v>
      </c>
      <c r="E35" s="5" t="n">
        <v>0</v>
      </c>
      <c r="F35" s="5" t="n">
        <v>82</v>
      </c>
      <c r="G35" s="5" t="n">
        <v>0</v>
      </c>
      <c r="H35" s="5" t="n">
        <v>82</v>
      </c>
    </row>
    <row r="36">
      <c r="A36" s="4" t="inlineStr">
        <is>
          <t>Issuance of common stock in connection with employee stock plans</t>
        </is>
      </c>
      <c r="B36" s="6" t="n">
        <v>0</v>
      </c>
      <c r="C36" s="5" t="n">
        <v>16451</v>
      </c>
      <c r="D36" s="5" t="n">
        <v>0</v>
      </c>
      <c r="E36" s="5" t="n">
        <v>0</v>
      </c>
      <c r="F36" s="5" t="n">
        <v>16451</v>
      </c>
      <c r="G36" s="5" t="n">
        <v>0</v>
      </c>
      <c r="H36" s="5" t="n">
        <v>16451</v>
      </c>
    </row>
    <row r="37">
      <c r="A37" s="4" t="inlineStr">
        <is>
          <t>Issuance of common stock in connection with employee stock plans (in shares)</t>
        </is>
      </c>
      <c r="B37" s="5" t="n">
        <v>821</v>
      </c>
    </row>
    <row r="38">
      <c r="A38" s="4" t="inlineStr">
        <is>
          <t>Repurchases and retirements of common stock</t>
        </is>
      </c>
      <c r="B38" s="6" t="n">
        <v>-1</v>
      </c>
      <c r="C38" s="5" t="n">
        <v>0</v>
      </c>
      <c r="D38" s="5" t="n">
        <v>0</v>
      </c>
      <c r="E38" s="5" t="n">
        <v>-90549</v>
      </c>
      <c r="F38" s="5" t="n">
        <v>-90550</v>
      </c>
      <c r="G38" s="5" t="n">
        <v>0</v>
      </c>
      <c r="H38" s="5" t="n">
        <v>-90550</v>
      </c>
    </row>
    <row r="39">
      <c r="A39" s="4" t="inlineStr">
        <is>
          <t>Repurchases and retirements of common stock (in shares)</t>
        </is>
      </c>
      <c r="B39" s="5" t="n">
        <v>-1478</v>
      </c>
    </row>
    <row r="40">
      <c r="A40" s="4" t="inlineStr">
        <is>
          <t>Stock-based compensation expense</t>
        </is>
      </c>
      <c r="B40" s="6" t="n">
        <v>0</v>
      </c>
      <c r="C40" s="5" t="n">
        <v>89233</v>
      </c>
      <c r="D40" s="5" t="n">
        <v>0</v>
      </c>
      <c r="E40" s="5" t="n">
        <v>0</v>
      </c>
      <c r="F40" s="5" t="n">
        <v>89233</v>
      </c>
      <c r="G40" s="5" t="n">
        <v>0</v>
      </c>
      <c r="H40" s="5" t="n">
        <v>89233</v>
      </c>
    </row>
    <row r="41">
      <c r="A41" s="4" t="inlineStr">
        <is>
          <t>Payments of tax withholdings related to vesting of employee stock awards and exercise of employee stock options</t>
        </is>
      </c>
      <c r="B41" s="6" t="n">
        <v>0</v>
      </c>
      <c r="C41" s="5" t="n">
        <v>-11970</v>
      </c>
      <c r="D41" s="5" t="n">
        <v>0</v>
      </c>
      <c r="E41" s="5" t="n">
        <v>0</v>
      </c>
      <c r="F41" s="5" t="n">
        <v>-11970</v>
      </c>
      <c r="G41" s="5" t="n">
        <v>0</v>
      </c>
      <c r="H41" s="5" t="n">
        <v>-11970</v>
      </c>
    </row>
    <row r="42">
      <c r="A42" s="4" t="inlineStr">
        <is>
          <t>Payments of tax withholdings related to vesting of employee stock awards and exercise of employee stock options (in shares)</t>
        </is>
      </c>
      <c r="B42" s="5" t="n">
        <v>-194</v>
      </c>
    </row>
    <row r="43">
      <c r="A43" s="4" t="inlineStr">
        <is>
          <t>Noncontrolling interest in Akcea Therapeutics, Inc.</t>
        </is>
      </c>
      <c r="B43" s="6" t="n">
        <v>0</v>
      </c>
      <c r="C43" s="5" t="n">
        <v>-25862</v>
      </c>
      <c r="D43" s="5" t="n">
        <v>-483</v>
      </c>
      <c r="E43" s="5" t="n">
        <v>0</v>
      </c>
      <c r="F43" s="5" t="n">
        <v>-26345</v>
      </c>
      <c r="G43" s="5" t="n">
        <v>4167</v>
      </c>
      <c r="H43" s="5" t="n">
        <v>-22178</v>
      </c>
    </row>
    <row r="44">
      <c r="A44" s="4" t="inlineStr">
        <is>
          <t>Balance at Jun. 30, 2020</t>
        </is>
      </c>
      <c r="B44" s="6" t="n">
        <v>139</v>
      </c>
      <c r="C44" s="5" t="n">
        <v>2271630</v>
      </c>
      <c r="D44" s="5" t="n">
        <v>-16440</v>
      </c>
      <c r="E44" s="5" t="n">
        <v>-878154</v>
      </c>
      <c r="F44" s="5" t="n">
        <v>1377175</v>
      </c>
      <c r="G44" s="5" t="n">
        <v>217620</v>
      </c>
      <c r="H44" s="5" t="n">
        <v>1594795</v>
      </c>
    </row>
    <row r="45">
      <c r="A45" s="4" t="inlineStr">
        <is>
          <t>Balance (in shares) at Jun. 30, 2020</t>
        </is>
      </c>
      <c r="B45" s="5" t="n">
        <v>139489</v>
      </c>
    </row>
    <row r="46">
      <c r="A46" s="4" t="inlineStr">
        <is>
          <t>Balance at Mar. 31, 2020</t>
        </is>
      </c>
      <c r="B46" s="6" t="n">
        <v>139</v>
      </c>
      <c r="C46" s="5" t="n">
        <v>2233644</v>
      </c>
      <c r="D46" s="5" t="n">
        <v>-27235</v>
      </c>
      <c r="E46" s="5" t="n">
        <v>-846309</v>
      </c>
      <c r="F46" s="5" t="n">
        <v>1360239</v>
      </c>
      <c r="G46" s="5" t="n">
        <v>210172</v>
      </c>
      <c r="H46" s="5" t="n">
        <v>1570411</v>
      </c>
    </row>
    <row r="47">
      <c r="A47" s="4" t="inlineStr">
        <is>
          <t>Balance (in shares) at Mar. 31, 2020</t>
        </is>
      </c>
      <c r="B47" s="5" t="n">
        <v>139282</v>
      </c>
    </row>
    <row r="48">
      <c r="A48" s="3" t="inlineStr">
        <is>
          <t>Increase (Decrease) in Stockholders' Equity [Roll Forward]</t>
        </is>
      </c>
    </row>
    <row r="49">
      <c r="A49" s="4" t="inlineStr">
        <is>
          <t>Net income (loss)</t>
        </is>
      </c>
      <c r="B49" s="6" t="n">
        <v>0</v>
      </c>
      <c r="C49" s="5" t="n">
        <v>0</v>
      </c>
      <c r="D49" s="5" t="n">
        <v>0</v>
      </c>
      <c r="E49" s="5" t="n">
        <v>-31845</v>
      </c>
      <c r="F49" s="5" t="n">
        <v>-31845</v>
      </c>
      <c r="G49" s="5" t="n">
        <v>0</v>
      </c>
      <c r="H49" s="5" t="n">
        <v>-31845</v>
      </c>
    </row>
    <row r="50">
      <c r="A50" s="4" t="inlineStr">
        <is>
          <t>Change in unrealized gains, net of tax</t>
        </is>
      </c>
      <c r="B50" s="5" t="n">
        <v>0</v>
      </c>
      <c r="C50" s="5" t="n">
        <v>0</v>
      </c>
      <c r="D50" s="5" t="n">
        <v>11204</v>
      </c>
      <c r="E50" s="5" t="n">
        <v>0</v>
      </c>
      <c r="F50" s="5" t="n">
        <v>11204</v>
      </c>
      <c r="G50" s="5" t="n">
        <v>0</v>
      </c>
      <c r="H50" s="5" t="n">
        <v>11204</v>
      </c>
    </row>
    <row r="51">
      <c r="A51" s="4" t="inlineStr">
        <is>
          <t>Foreign currency translation</t>
        </is>
      </c>
      <c r="B51" s="5" t="n">
        <v>0</v>
      </c>
      <c r="C51" s="5" t="n">
        <v>0</v>
      </c>
      <c r="D51" s="5" t="n">
        <v>74</v>
      </c>
      <c r="E51" s="5" t="n">
        <v>0</v>
      </c>
      <c r="F51" s="5" t="n">
        <v>74</v>
      </c>
      <c r="G51" s="5" t="n">
        <v>0</v>
      </c>
      <c r="H51" s="5" t="n">
        <v>74</v>
      </c>
    </row>
    <row r="52">
      <c r="A52" s="4" t="inlineStr">
        <is>
          <t>Issuance of common stock in connection with employee stock plans</t>
        </is>
      </c>
      <c r="B52" s="6" t="n">
        <v>0</v>
      </c>
      <c r="C52" s="5" t="n">
        <v>8800</v>
      </c>
      <c r="D52" s="5" t="n">
        <v>0</v>
      </c>
      <c r="E52" s="5" t="n">
        <v>0</v>
      </c>
      <c r="F52" s="5" t="n">
        <v>8800</v>
      </c>
      <c r="G52" s="5" t="n">
        <v>0</v>
      </c>
      <c r="H52" s="5" t="n">
        <v>8800</v>
      </c>
    </row>
    <row r="53">
      <c r="A53" s="4" t="inlineStr">
        <is>
          <t>Issuance of common stock in connection with employee stock plans (in shares)</t>
        </is>
      </c>
      <c r="B53" s="5" t="n">
        <v>214</v>
      </c>
    </row>
    <row r="54">
      <c r="A54" s="4" t="inlineStr">
        <is>
          <t>Stock-based compensation expense</t>
        </is>
      </c>
      <c r="B54" s="6" t="n">
        <v>0</v>
      </c>
      <c r="C54" s="5" t="n">
        <v>48442</v>
      </c>
      <c r="D54" s="5" t="n">
        <v>0</v>
      </c>
      <c r="E54" s="5" t="n">
        <v>0</v>
      </c>
      <c r="F54" s="5" t="n">
        <v>48442</v>
      </c>
      <c r="G54" s="5" t="n">
        <v>0</v>
      </c>
      <c r="H54" s="5" t="n">
        <v>48442</v>
      </c>
    </row>
    <row r="55">
      <c r="A55" s="4" t="inlineStr">
        <is>
          <t>Payments of tax withholdings related to vesting of employee stock awards and exercise of employee stock options</t>
        </is>
      </c>
      <c r="B55" s="6" t="n">
        <v>0</v>
      </c>
      <c r="C55" s="5" t="n">
        <v>-367</v>
      </c>
      <c r="D55" s="5" t="n">
        <v>0</v>
      </c>
      <c r="E55" s="5" t="n">
        <v>0</v>
      </c>
      <c r="F55" s="5" t="n">
        <v>-367</v>
      </c>
      <c r="G55" s="5" t="n">
        <v>0</v>
      </c>
      <c r="H55" s="5" t="n">
        <v>-367</v>
      </c>
    </row>
    <row r="56">
      <c r="A56" s="4" t="inlineStr">
        <is>
          <t>Payments of tax withholdings related to vesting of employee stock awards and exercise of employee stock options (in shares)</t>
        </is>
      </c>
      <c r="B56" s="5" t="n">
        <v>-7</v>
      </c>
    </row>
    <row r="57">
      <c r="A57" s="4" t="inlineStr">
        <is>
          <t>Noncontrolling interest in Akcea Therapeutics, Inc.</t>
        </is>
      </c>
      <c r="B57" s="6" t="n">
        <v>0</v>
      </c>
      <c r="C57" s="5" t="n">
        <v>-18889</v>
      </c>
      <c r="D57" s="5" t="n">
        <v>-483</v>
      </c>
      <c r="E57" s="5" t="n">
        <v>0</v>
      </c>
      <c r="F57" s="5" t="n">
        <v>-19372</v>
      </c>
      <c r="G57" s="5" t="n">
        <v>7448</v>
      </c>
      <c r="H57" s="5" t="n">
        <v>-11924</v>
      </c>
    </row>
    <row r="58">
      <c r="A58" s="4" t="inlineStr">
        <is>
          <t>Balance at Jun. 30, 2020</t>
        </is>
      </c>
      <c r="B58" s="6" t="n">
        <v>139</v>
      </c>
      <c r="C58" s="6" t="n">
        <v>2271630</v>
      </c>
      <c r="D58" s="6" t="n">
        <v>-16440</v>
      </c>
      <c r="E58" s="6" t="n">
        <v>-878154</v>
      </c>
      <c r="F58" s="6" t="n">
        <v>1377175</v>
      </c>
      <c r="G58" s="6" t="n">
        <v>217620</v>
      </c>
      <c r="H58" s="6" t="n">
        <v>1594795</v>
      </c>
    </row>
    <row r="59">
      <c r="A59" s="4" t="inlineStr">
        <is>
          <t>Balance (in shares) at Jun. 30, 2020</t>
        </is>
      </c>
      <c r="B59" s="5" t="n">
        <v>139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Operating activities:</t>
        </is>
      </c>
    </row>
    <row r="4">
      <c r="A4" s="4" t="inlineStr">
        <is>
          <t>Net income (loss)</t>
        </is>
      </c>
      <c r="B4" s="6" t="n">
        <v>-43769</v>
      </c>
      <c r="D4" s="6" t="n">
        <v>-10012</v>
      </c>
      <c r="E4" s="6" t="n">
        <v>-102249</v>
      </c>
      <c r="F4" s="6" t="n">
        <v>80873</v>
      </c>
    </row>
    <row r="5">
      <c r="A5" s="3" t="inlineStr">
        <is>
          <t>Adjustments to reconcile net income (loss) to net cash provided by (used in) operating activities:</t>
        </is>
      </c>
    </row>
    <row r="6">
      <c r="A6" s="4" t="inlineStr">
        <is>
          <t>Depreciation</t>
        </is>
      </c>
      <c r="E6" s="5" t="n">
        <v>6360</v>
      </c>
      <c r="F6" s="5" t="n">
        <v>6253</v>
      </c>
    </row>
    <row r="7">
      <c r="A7" s="4" t="inlineStr">
        <is>
          <t>Amortization of right-of-use operating lease assets</t>
        </is>
      </c>
      <c r="E7" s="5" t="n">
        <v>784</v>
      </c>
      <c r="F7" s="5" t="n">
        <v>1035</v>
      </c>
    </row>
    <row r="8">
      <c r="A8" s="4" t="inlineStr">
        <is>
          <t>Amortization of patents</t>
        </is>
      </c>
      <c r="E8" s="5" t="n">
        <v>999</v>
      </c>
      <c r="F8" s="5" t="n">
        <v>948</v>
      </c>
    </row>
    <row r="9">
      <c r="A9" s="4" t="inlineStr">
        <is>
          <t>Amortization of premium (discount) on investments, net</t>
        </is>
      </c>
      <c r="E9" s="5" t="n">
        <v>3842</v>
      </c>
      <c r="F9" s="5" t="n">
        <v>-5163</v>
      </c>
    </row>
    <row r="10">
      <c r="A10" s="4" t="inlineStr">
        <is>
          <t>Amortization of debt issuance costs</t>
        </is>
      </c>
      <c r="E10" s="5" t="n">
        <v>1236</v>
      </c>
      <c r="F10" s="5" t="n">
        <v>957</v>
      </c>
    </row>
    <row r="11">
      <c r="A11" s="4" t="inlineStr">
        <is>
          <t>Amortization of convertible senior notes discount</t>
        </is>
      </c>
      <c r="E11" s="5" t="n">
        <v>17807</v>
      </c>
      <c r="F11" s="5" t="n">
        <v>17661</v>
      </c>
    </row>
    <row r="12">
      <c r="A12" s="4" t="inlineStr">
        <is>
          <t>Stock-based compensation expense</t>
        </is>
      </c>
      <c r="E12" s="5" t="n">
        <v>89233</v>
      </c>
      <c r="F12" s="5" t="n">
        <v>87437</v>
      </c>
    </row>
    <row r="13">
      <c r="A13" s="4" t="inlineStr">
        <is>
          <t>Gain on investments</t>
        </is>
      </c>
      <c r="B13" s="5" t="n">
        <v>-9625</v>
      </c>
      <c r="D13" s="5" t="n">
        <v>0</v>
      </c>
      <c r="E13" s="5" t="n">
        <v>-9887</v>
      </c>
      <c r="F13" s="5" t="n">
        <v>0</v>
      </c>
    </row>
    <row r="14">
      <c r="A14" s="4" t="inlineStr">
        <is>
          <t>Non-cash losses related to patents, licensing and property, plant and equipment and investments</t>
        </is>
      </c>
      <c r="E14" s="5" t="n">
        <v>211</v>
      </c>
      <c r="F14" s="5" t="n">
        <v>203</v>
      </c>
    </row>
    <row r="15">
      <c r="A15" s="4" t="inlineStr">
        <is>
          <t>Provision for deferred income taxes</t>
        </is>
      </c>
      <c r="E15" s="5" t="n">
        <v>-2513</v>
      </c>
      <c r="F15" s="5" t="n">
        <v>14436</v>
      </c>
    </row>
    <row r="16">
      <c r="A16" s="3" t="inlineStr">
        <is>
          <t>Changes in operating assets and liabilities:</t>
        </is>
      </c>
    </row>
    <row r="17">
      <c r="A17" s="4" t="inlineStr">
        <is>
          <t>Contracts receivable</t>
        </is>
      </c>
      <c r="E17" s="5" t="n">
        <v>35200</v>
      </c>
      <c r="F17" s="5" t="n">
        <v>-16255</v>
      </c>
    </row>
    <row r="18">
      <c r="A18" s="4" t="inlineStr">
        <is>
          <t>Inventories</t>
        </is>
      </c>
      <c r="E18" s="5" t="n">
        <v>-3018</v>
      </c>
      <c r="F18" s="5" t="n">
        <v>-5736</v>
      </c>
    </row>
    <row r="19">
      <c r="A19" s="4" t="inlineStr">
        <is>
          <t>Other current and long-term assets</t>
        </is>
      </c>
      <c r="E19" s="5" t="n">
        <v>1064</v>
      </c>
      <c r="F19" s="5" t="n">
        <v>-6372</v>
      </c>
    </row>
    <row r="20">
      <c r="A20" s="4" t="inlineStr">
        <is>
          <t>Accounts payable</t>
        </is>
      </c>
      <c r="E20" s="5" t="n">
        <v>-14939</v>
      </c>
      <c r="F20" s="5" t="n">
        <v>-16104</v>
      </c>
    </row>
    <row r="21">
      <c r="A21" s="4" t="inlineStr">
        <is>
          <t>Accrued compensation</t>
        </is>
      </c>
      <c r="E21" s="5" t="n">
        <v>-14535</v>
      </c>
      <c r="F21" s="5" t="n">
        <v>-9219</v>
      </c>
    </row>
    <row r="22">
      <c r="A22" s="4" t="inlineStr">
        <is>
          <t>Other current liabilities</t>
        </is>
      </c>
      <c r="E22" s="5" t="n">
        <v>-1968</v>
      </c>
      <c r="F22" s="5" t="n">
        <v>3283</v>
      </c>
    </row>
    <row r="23">
      <c r="A23" s="4" t="inlineStr">
        <is>
          <t>Deferred contract revenue</t>
        </is>
      </c>
      <c r="E23" s="5" t="n">
        <v>-59355</v>
      </c>
      <c r="F23" s="5" t="n">
        <v>-73643</v>
      </c>
    </row>
    <row r="24">
      <c r="A24" s="4" t="inlineStr">
        <is>
          <t>Net cash provided by (used in) operating activities</t>
        </is>
      </c>
      <c r="E24" s="5" t="n">
        <v>-51728</v>
      </c>
      <c r="F24" s="5" t="n">
        <v>80594</v>
      </c>
    </row>
    <row r="25">
      <c r="A25" s="3" t="inlineStr">
        <is>
          <t>Investing activities:</t>
        </is>
      </c>
    </row>
    <row r="26">
      <c r="A26" s="4" t="inlineStr">
        <is>
          <t>Purchases of short-term investments</t>
        </is>
      </c>
      <c r="E26" s="5" t="n">
        <v>-976284</v>
      </c>
      <c r="F26" s="5" t="n">
        <v>-1049274</v>
      </c>
    </row>
    <row r="27">
      <c r="A27" s="4" t="inlineStr">
        <is>
          <t>Proceeds from sale of short-term investments</t>
        </is>
      </c>
      <c r="E27" s="5" t="n">
        <v>982173</v>
      </c>
      <c r="F27" s="5" t="n">
        <v>877966</v>
      </c>
    </row>
    <row r="28">
      <c r="A28" s="4" t="inlineStr">
        <is>
          <t>Purchases of property, plant and equipment</t>
        </is>
      </c>
      <c r="E28" s="5" t="n">
        <v>-18178</v>
      </c>
      <c r="F28" s="5" t="n">
        <v>-7243</v>
      </c>
    </row>
    <row r="29">
      <c r="A29" s="4" t="inlineStr">
        <is>
          <t>Acquisition of licenses and other assets, net</t>
        </is>
      </c>
      <c r="E29" s="5" t="n">
        <v>-3023</v>
      </c>
      <c r="F29" s="5" t="n">
        <v>-2310</v>
      </c>
    </row>
    <row r="30">
      <c r="A30" s="4" t="inlineStr">
        <is>
          <t>Net cash used in investing activities</t>
        </is>
      </c>
      <c r="E30" s="5" t="n">
        <v>-15312</v>
      </c>
      <c r="F30" s="5" t="n">
        <v>-180861</v>
      </c>
    </row>
    <row r="31">
      <c r="A31" s="3" t="inlineStr">
        <is>
          <t>Financing activities:</t>
        </is>
      </c>
    </row>
    <row r="32">
      <c r="A32" s="4" t="inlineStr">
        <is>
          <t>Proceeds from issuance of equity, net</t>
        </is>
      </c>
      <c r="E32" s="5" t="n">
        <v>16453</v>
      </c>
      <c r="F32" s="5" t="n">
        <v>102004</v>
      </c>
    </row>
    <row r="33">
      <c r="A33" s="4" t="inlineStr">
        <is>
          <t>Payments of tax withholdings related to vesting of employee stock awards and exercise of employee stock options</t>
        </is>
      </c>
      <c r="E33" s="5" t="n">
        <v>-11971</v>
      </c>
      <c r="F33" s="5" t="n">
        <v>-8034</v>
      </c>
    </row>
    <row r="34">
      <c r="A34" s="4" t="inlineStr">
        <is>
          <t>Repurchases and retirements of common stock</t>
        </is>
      </c>
      <c r="C34" s="6" t="n">
        <v>-90600</v>
      </c>
      <c r="E34" s="5" t="n">
        <v>-90548</v>
      </c>
      <c r="F34" s="5" t="n">
        <v>0</v>
      </c>
      <c r="G34" s="6" t="n">
        <v>-34400</v>
      </c>
    </row>
    <row r="35">
      <c r="A35" s="4" t="inlineStr">
        <is>
          <t>Net cash provided by (used in) financing activities</t>
        </is>
      </c>
      <c r="E35" s="5" t="n">
        <v>-86066</v>
      </c>
      <c r="F35" s="5" t="n">
        <v>93970</v>
      </c>
    </row>
    <row r="36">
      <c r="A36" s="4" t="inlineStr">
        <is>
          <t>Net increase in cash and cash equivalents</t>
        </is>
      </c>
      <c r="E36" s="5" t="n">
        <v>-153106</v>
      </c>
      <c r="F36" s="5" t="n">
        <v>-6297</v>
      </c>
    </row>
    <row r="37">
      <c r="A37" s="4" t="inlineStr">
        <is>
          <t>Cash and cash equivalents at beginning of period</t>
        </is>
      </c>
      <c r="C37" s="6" t="n">
        <v>683287</v>
      </c>
      <c r="E37" s="5" t="n">
        <v>683287</v>
      </c>
      <c r="F37" s="5" t="n">
        <v>278820</v>
      </c>
      <c r="G37" s="5" t="n">
        <v>278820</v>
      </c>
    </row>
    <row r="38">
      <c r="A38" s="4" t="inlineStr">
        <is>
          <t>Cash and cash equivalents at end of period</t>
        </is>
      </c>
      <c r="B38" s="6" t="n">
        <v>530181</v>
      </c>
      <c r="D38" s="6" t="n">
        <v>272523</v>
      </c>
      <c r="E38" s="5" t="n">
        <v>530181</v>
      </c>
      <c r="F38" s="5" t="n">
        <v>272523</v>
      </c>
      <c r="G38" s="6" t="n">
        <v>683287</v>
      </c>
    </row>
    <row r="39">
      <c r="A39" s="3" t="inlineStr">
        <is>
          <t>Supplemental disclosures of cash flow information:</t>
        </is>
      </c>
    </row>
    <row r="40">
      <c r="A40" s="4" t="inlineStr">
        <is>
          <t>Interest paid</t>
        </is>
      </c>
      <c r="E40" s="5" t="n">
        <v>3093</v>
      </c>
      <c r="F40" s="5" t="n">
        <v>4776</v>
      </c>
    </row>
    <row r="41">
      <c r="A41" s="4" t="inlineStr">
        <is>
          <t>Income taxes paid</t>
        </is>
      </c>
      <c r="E41" s="5" t="n">
        <v>49</v>
      </c>
      <c r="F41" s="5" t="n">
        <v>0</v>
      </c>
    </row>
    <row r="42">
      <c r="A42" s="3" t="inlineStr">
        <is>
          <t>Supplemental disclosures of non-cash investing and financing activities:</t>
        </is>
      </c>
    </row>
    <row r="43">
      <c r="A43" s="4" t="inlineStr">
        <is>
          <t>Right-of-use assets obtained in exchange for lease liabilities</t>
        </is>
      </c>
      <c r="E43" s="5" t="n">
        <v>0</v>
      </c>
      <c r="F43" s="5" t="n">
        <v>13920</v>
      </c>
    </row>
    <row r="44">
      <c r="A44" s="4" t="inlineStr">
        <is>
          <t>Amounts accrued for capital and patent expenditures</t>
        </is>
      </c>
      <c r="E44" s="6" t="n">
        <v>6461</v>
      </c>
      <c r="F44" s="6" t="n">
        <v>3073</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1. Basis of Presentation We prepared the unaudited interim condensed consolidated financial statements for the three and six months ended June 30, 2020 and 2019 on the same basis as the audited financial statements for the year ended December 31, 2019.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19 included in our Annual Report on Form 10-K filed with the Securities and Exchange Commission, or SEC. In the condensed consolidated financial statements, we included the accounts of Ionis Pharmaceuticals, Inc. and the consolidated results of our majority-owned affiliate, Akcea Therapeutics, Inc. and its wholly owned subsidiaries. We formed Akcea in December 2014. initial public offering, or IPO. Since Akcea’s IPO, our ownership has ranged from to . Rx Unless the context requires otherwise, “Ionis”, “Company,” “we,” “our,” and “us” refers to Ionis Pharmaceuticals, Inc. and its majority owned affiliate, Akcea Therapeutics, Inc. and its wholly owned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2. Significant Accounting Policies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We will also recognize as commercial revenue sales milestone payments and royalties we earn in the future under our partnerships. Commercial Revenue: Product sales, net We added product sales from TEGSEDI to our commercial revenue in the fourth quarter of 2018 and we added product sales from WAYLIVRA to our commercial revenue in the third quarter of 2019.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In Note 6, Collaborative Arrangements and Licensing Agreements Steps to Recognize Revenue We use a five-step process to determine the amount of revenue we should recognize and when we should recognize it. The five-step process is as follows:
1. Identify the contract First we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Identify the performance obligations We next identify our performance obligations, which represent the distinct goods and services we are required to provide under the contract.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irst quarter of 2020, we earned a $10 million milestone payment from AstraZeneca when AstraZeneca advanced ION532 targeting APOL1 for the treatment of kidney disease under our cardiovascular, renal and metabolic diseases collaboration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For example, 2013 Strategic Neurology collaboration with Biogen significant portion of the research and development services. In this example, we expected to complete the remainder of our services in 2020. As a result of our change in estimate, in the third quarter of 2019, we recorded a cumulative catch up adjustment of $ million to decrease revenue. Refer to Note 6, Collaborative Arrangements and Licensing Agreements , for further discussion of the cumulative catch up adjustment we made in 2019.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Product sales, net We recognize product sales in the period Reserves for Product sales We record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Government rebates : We are subject t Managed care rebates: Trade discounts: Distribution services Product returns: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irst quarter of 2020, we achieved a $7.5 million milestone payment from Biogen when we advanced IONIS-MAPT Rx Rx Conversely, we recognize in full those milestone payments that we earn based on our partners’ activities when our partner achieves the milestone event and we do not have a performance obligation. For example, in the first quarter of 2020, we recognized a $10 million milestone payment when AstraZeneca advanced ION532 targeting APOL1 for the treatment of kidney disease under our cardiovascular, renal and metabolic diseases collaboration agreement We concluded that the milestone payment was not related to our R&amp;D services performance obligation. Therefore, we recognized the milestone payment in full in the first quarter of 2020.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Refer to Note 6, Collaborative Arrangements and Licensing Agreements , for further discussion of the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 receivable to be unconditional. We typically receive payment within one quarter of billing our partner or customer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s research and development expenses a significant portion of the costs we incurred to produce the initial commercial launch supply for each medicine. Noncontrolling Interest in Akcea Therapeutics, Inc. Prior to Akcea’s IPO in July 2017, we owned 100 percent of Akcea. Since Akcea’s IPO, our ownership has ranged from to .
● 2.8 million shares in the first quarter of 2019 as payment for the sublicense fee Akcea owed us for Novartis’s license of AKCEA-APO(a)-L Rx
● 6.9 million shares in the fourth quarter of 2019 as payment for the sublicense fee Akcea owed us for Pfizer’s license of vupanorsen. The shares third parties own represent an interest in Akcea’s equity that we do control. However, as we continue to maintain overall control of Akcea through our voting interest, we reflect the assets, liabilities and results of operations of Akcea in our condensed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June 30, 2020, we held equity investments in two publicly held companies, ProQR Therapeutics N.V., or ProQR, and Antisense Therapeutics Limited, or ATL. We also held equity investments in five privately-held companies, Atlantic Pharmaceuticals Limited, Dynacure SAS, Empirico, Inc., Seventh Sense Biosystems and Suzhou Ribo Life Science Co, Ltd. We are required to measure and record our equity investments at fair value and to recognize the changes in fair value in our condensed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the second quarter of 2020, we revalued our investments in two privately-held companies, Dynacure and Ribo because the companies sold additional equity securities that were similar to those we own. These observable price changes resulted in us recognizing a $6.3 million gain on our investment in Dynacure and a $3 million gain on our investment in Ribo in our condensed consolidated statement of operations during the three months ended June 30, 2020. Inventory Valuation We reflect our inventory on our condensed consolidated balance sheet at the lower of cost or market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nd for WAYLIVRA in May 2019. At June 30, 2020,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did not record any material inventory write-offs for the . Total inventory was $ million and $ million as of , respectively, and
June 30, 2020 December 31, 2019
Raw materials:
Raw materials- clinical $ 9,967 $ 9,363
Raw materials- commercial 9,543 6,520
Total raw materials 19,510 15,883
Work in process 3,471 2,039
Finished goods 741 258
Total inventory $ 23,722 $ 18,180 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current leases do not provide an interest rate implicit in the lease, we used our incremental borrowing rate, based on the information available on the date we adopted Topic 842 (January 2019) or as of the lease incept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S. Patent and Trademark Office, or foreign equivalent, issues the patent. .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Long-lived Assets We evaluate long-lived assets, which include property, plant and equipment and patent cost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six months ended June 30, 2020 and 2019 considered our net income (loss) for Ionis on a stand-alone basis plus our share of Akcea’s net income (loss) for the period. To calculate the portion of Akcea’s net loss attributable to our ownership, we multiplied Akcea’s net income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densed consolidated statements of operations. Our basic net loss per share for the three months ended June 30, 2020, was calculated as follows (in thousands, except per share amounts):
Three months ended June 30, 2020 Weighted Average Shares Owned in Akcea Akcea’s Net Loss Per Share Basic Net Loss Per Share Calculation
Ionis’ portion of Akcea’s net loss 77,095 $ (0.49 ) $ (37,665 )
Akcea’s net loss attributable to our ownership $ (37,665 )
Ionis’ stand-alone net income 5,807
Net loss available to Ionis common stockholders $ (31,858 )
Weighted average shares outstanding 139,352
Basic net loss per share $ (0.23 ) Our basic net loss per share for the six months ended
Six months ended June 30, 2020 Weighted Average Shares Owned in Akcea Akcea’s Net Loss Per Share Basic Net Loss Per Share Calculation
Ionis’ portion of Akcea’s net loss 77,095 $ (0.91 ) $ (70,348 )
Akcea’s net loss attributable to our ownership $ (70,348 )
Ionis’ stand-alone net loss (9,822 )
Net loss available to Ionis common stockholders $ (80,170 )
Weighted average shares outstanding 139,391
Basic net loss per share $ (0.58 ) Our basic net loss per share for the three months ended June 30, 2019, was calculated as follows (in thousands, except per share amounts):
Three months ended June 30, 2019 Weighted Average Shares Owned in Akcea Akcea’s Net Income Per Share Basic Net Loss Per Share Calculation
Ionis’ portion of Akcea’s net loss 70,221 $ (0.40 ) $ (28,244 )
Akcea’s net loss attributable to our ownership $ (28,244 )
Ionis’ stand-alone net income 27,311
Net loss available to Ionis common stockholders $ (933 )
Weighted average shares outstanding 140,247
Basic net loss per share $ (0.01 ) Our basic net income per share for the six months ended
Six months ended June 30, 2019 Weighted Average Shares Owned in Akcea Akcea’s Net Loss Per Share Basic Net Income Per Share Calculation
Ionis’ portion of Akcea’s net loss 69,406 $ (0.06 ) $ (4,380 )
Akcea’s net loss attributable to our ownership $ (4,380 )
Ionis’ stand-alone net income 91,008
Net income available to Ionis common stockholders $ 86,628
Weighted average shares outstanding 139,419
Basic net income per share $ 0.62 Diluted net income (loss) per share For the three and six months ended June 30, 2020 and the three months ended June 30, 2019, we incurred a net loss; therefore, we did not include dilutive common equivalent shares in the computation of diluted net loss per share because the effect would have been anti-dilutive. Common stock from the following would have had an anti-dilutive effect on net loss per share:
● 0.125 percent convertible senior notes (for the three and six months ended June 30, 2020);
● 1 percent convertible senior notes;
● Dilutive stock options;
● Unvested restricted stock units; and
● Employee Stock Purchase Plan, or ESPP. For the six months ended June 30, 2019, we had net income a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16:50Z</dcterms:created>
  <dcterms:modified xmlns:dcterms="http://purl.org/dc/terms/" xmlns:xsi="http://www.w3.org/2001/XMLSchema-instance" xsi:type="dcterms:W3CDTF">2020-08-05T17:16:50Z</dcterms:modified>
</cp:coreProperties>
</file>